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Basis of Presentation and Accou" sheetId="13" state="visible" r:id="rId13"/>
    <sheet xmlns:r="http://schemas.openxmlformats.org/officeDocument/2006/relationships" name="Common Stock" sheetId="14" state="visible" r:id="rId14"/>
    <sheet xmlns:r="http://schemas.openxmlformats.org/officeDocument/2006/relationships" name="Acquisitions" sheetId="15" state="visible" r:id="rId15"/>
    <sheet xmlns:r="http://schemas.openxmlformats.org/officeDocument/2006/relationships" name="Short-term Debt and Credit Line"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dustry Segment and Geographic" sheetId="21" state="visible" r:id="rId21"/>
    <sheet xmlns:r="http://schemas.openxmlformats.org/officeDocument/2006/relationships" name="Unaudited_ Quarterly Results of"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Stock Compensation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Industry Segment and Geograph_2" sheetId="30" state="visible" r:id="rId30"/>
    <sheet xmlns:r="http://schemas.openxmlformats.org/officeDocument/2006/relationships" name="Unaudited_ Quarterly Results 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Basis of Presentation and Acc_4" sheetId="34" state="visible" r:id="rId34"/>
    <sheet xmlns:r="http://schemas.openxmlformats.org/officeDocument/2006/relationships" name="Basis of Presentation and Acc_5" sheetId="35" state="visible" r:id="rId35"/>
    <sheet xmlns:r="http://schemas.openxmlformats.org/officeDocument/2006/relationships" name="Basis of Presentation and Acc_6" sheetId="36" state="visible" r:id="rId36"/>
    <sheet xmlns:r="http://schemas.openxmlformats.org/officeDocument/2006/relationships" name="Basis of Presentation and Acc_7" sheetId="37" state="visible" r:id="rId37"/>
    <sheet xmlns:r="http://schemas.openxmlformats.org/officeDocument/2006/relationships" name="Basis of Presentation and Acc_8" sheetId="38" state="visible" r:id="rId38"/>
    <sheet xmlns:r="http://schemas.openxmlformats.org/officeDocument/2006/relationships" name="Basis of Presentation and Acc_9" sheetId="39" state="visible" r:id="rId39"/>
    <sheet xmlns:r="http://schemas.openxmlformats.org/officeDocument/2006/relationships" name="Basis of Presentation and Ac_10" sheetId="40" state="visible" r:id="rId40"/>
    <sheet xmlns:r="http://schemas.openxmlformats.org/officeDocument/2006/relationships" name="Basis of Presentation and Ac_11" sheetId="41" state="visible" r:id="rId41"/>
    <sheet xmlns:r="http://schemas.openxmlformats.org/officeDocument/2006/relationships" name="Basis of Presentation and Ac_12" sheetId="42" state="visible" r:id="rId42"/>
    <sheet xmlns:r="http://schemas.openxmlformats.org/officeDocument/2006/relationships" name="Basis of Presentation and Ac_13" sheetId="43" state="visible" r:id="rId43"/>
    <sheet xmlns:r="http://schemas.openxmlformats.org/officeDocument/2006/relationships" name="Basis of Presentation and Ac_14" sheetId="44" state="visible" r:id="rId44"/>
    <sheet xmlns:r="http://schemas.openxmlformats.org/officeDocument/2006/relationships" name="Basis of Presentation and Ac_15" sheetId="45" state="visible" r:id="rId45"/>
    <sheet xmlns:r="http://schemas.openxmlformats.org/officeDocument/2006/relationships" name="Basis of Presentation and Ac_16" sheetId="46" state="visible" r:id="rId46"/>
    <sheet xmlns:r="http://schemas.openxmlformats.org/officeDocument/2006/relationships" name="Common Stock (Details)" sheetId="47" state="visible" r:id="rId47"/>
    <sheet xmlns:r="http://schemas.openxmlformats.org/officeDocument/2006/relationships" name="Acquisitions (Details)" sheetId="48" state="visible" r:id="rId48"/>
    <sheet xmlns:r="http://schemas.openxmlformats.org/officeDocument/2006/relationships" name="Short-term Debt and Credit Li_2" sheetId="49" state="visible" r:id="rId49"/>
    <sheet xmlns:r="http://schemas.openxmlformats.org/officeDocument/2006/relationships" name="Stock Compensation - Additional" sheetId="50" state="visible" r:id="rId50"/>
    <sheet xmlns:r="http://schemas.openxmlformats.org/officeDocument/2006/relationships" name="Stock Compensation - Stock Opti" sheetId="51" state="visible" r:id="rId51"/>
    <sheet xmlns:r="http://schemas.openxmlformats.org/officeDocument/2006/relationships" name="Stock Compensation - Summary of" sheetId="52" state="visible" r:id="rId52"/>
    <sheet xmlns:r="http://schemas.openxmlformats.org/officeDocument/2006/relationships" name="Stock Compensation - Summary _2" sheetId="53" state="visible" r:id="rId53"/>
    <sheet xmlns:r="http://schemas.openxmlformats.org/officeDocument/2006/relationships" name="Stock Compensation - Restricted" sheetId="54" state="visible" r:id="rId54"/>
    <sheet xmlns:r="http://schemas.openxmlformats.org/officeDocument/2006/relationships" name="Stock Compensation - Schedule o" sheetId="55" state="visible" r:id="rId55"/>
    <sheet xmlns:r="http://schemas.openxmlformats.org/officeDocument/2006/relationships" name="Stock Compensation - Performanc" sheetId="56" state="visible" r:id="rId56"/>
    <sheet xmlns:r="http://schemas.openxmlformats.org/officeDocument/2006/relationships" name="Stock Compensation - Summary _3" sheetId="57" state="visible" r:id="rId57"/>
    <sheet xmlns:r="http://schemas.openxmlformats.org/officeDocument/2006/relationships" name="Stock Compensation - Director S" sheetId="58" state="visible" r:id="rId58"/>
    <sheet xmlns:r="http://schemas.openxmlformats.org/officeDocument/2006/relationships" name="Commitments and Contingencies -" sheetId="59" state="visible" r:id="rId59"/>
    <sheet xmlns:r="http://schemas.openxmlformats.org/officeDocument/2006/relationships" name="Employee Benefit Plans - Narrat" sheetId="60" state="visible" r:id="rId60"/>
    <sheet xmlns:r="http://schemas.openxmlformats.org/officeDocument/2006/relationships" name="Employee Benefit Plans - Compon" sheetId="61" state="visible" r:id="rId61"/>
    <sheet xmlns:r="http://schemas.openxmlformats.org/officeDocument/2006/relationships" name="Employee Benefit Plans - Other " sheetId="62" state="visible" r:id="rId62"/>
    <sheet xmlns:r="http://schemas.openxmlformats.org/officeDocument/2006/relationships" name="Employee Benefit Plans - Reconc" sheetId="63" state="visible" r:id="rId63"/>
    <sheet xmlns:r="http://schemas.openxmlformats.org/officeDocument/2006/relationships" name="Employee Benefit Plans - Schedu" sheetId="64" state="visible" r:id="rId64"/>
    <sheet xmlns:r="http://schemas.openxmlformats.org/officeDocument/2006/relationships" name="Employee Benefit Plans - Sche_2" sheetId="65" state="visible" r:id="rId65"/>
    <sheet xmlns:r="http://schemas.openxmlformats.org/officeDocument/2006/relationships" name="Income Taxes - Details of Earni" sheetId="66" state="visible" r:id="rId66"/>
    <sheet xmlns:r="http://schemas.openxmlformats.org/officeDocument/2006/relationships" name="Income Taxes - Schedule of Prov"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Schedule of Chan" sheetId="71" state="visible" r:id="rId71"/>
    <sheet xmlns:r="http://schemas.openxmlformats.org/officeDocument/2006/relationships" name="Industry Segment and Geograph_3" sheetId="72" state="visible" r:id="rId72"/>
    <sheet xmlns:r="http://schemas.openxmlformats.org/officeDocument/2006/relationships" name="Industry Segment and Geograph_4" sheetId="73" state="visible" r:id="rId73"/>
    <sheet xmlns:r="http://schemas.openxmlformats.org/officeDocument/2006/relationships" name="Unaudited_ Quarterly Results _3" sheetId="74" state="visible" r:id="rId74"/>
    <sheet xmlns:r="http://schemas.openxmlformats.org/officeDocument/2006/relationships" name="Revenue Recognition - Disaggreg" sheetId="75" state="visible" r:id="rId75"/>
    <sheet xmlns:r="http://schemas.openxmlformats.org/officeDocument/2006/relationships" name="Revenue Recognition - Contract " sheetId="76" state="visible" r:id="rId76"/>
    <sheet xmlns:r="http://schemas.openxmlformats.org/officeDocument/2006/relationships" name="Revenue Recognition - Narrative" sheetId="77" state="visible" r:id="rId77"/>
    <sheet xmlns:r="http://schemas.openxmlformats.org/officeDocument/2006/relationships" name="Revenue Recognition - Narrati_2" sheetId="78" state="visible" r:id="rId78"/>
    <sheet xmlns:r="http://schemas.openxmlformats.org/officeDocument/2006/relationships" name="Revenue Recognition - Narrati_3" sheetId="79" state="visible" r:id="rId79"/>
    <sheet xmlns:r="http://schemas.openxmlformats.org/officeDocument/2006/relationships" name="Revenue Recognition - Narrati_4" sheetId="80" state="visible" r:id="rId80"/>
    <sheet xmlns:r="http://schemas.openxmlformats.org/officeDocument/2006/relationships" name="Leases - Narrative (Details)" sheetId="81" state="visible" r:id="rId81"/>
    <sheet xmlns:r="http://schemas.openxmlformats.org/officeDocument/2006/relationships" name="Leases - Schedule of Right-of-U" sheetId="82" state="visible" r:id="rId82"/>
    <sheet xmlns:r="http://schemas.openxmlformats.org/officeDocument/2006/relationships" name="Leases - Schedule of Rent Expen" sheetId="83" state="visible" r:id="rId83"/>
    <sheet xmlns:r="http://schemas.openxmlformats.org/officeDocument/2006/relationships" name="Leases - Schedule of Future Min"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ADGER METER, INC.</t>
        </is>
      </c>
      <c r="C9" s="4" t="inlineStr">
        <is>
          <t xml:space="preserve"> </t>
        </is>
      </c>
      <c r="D9" s="4" t="inlineStr">
        <is>
          <t xml:space="preserve"> </t>
        </is>
      </c>
    </row>
    <row r="10">
      <c r="A10" s="4" t="inlineStr">
        <is>
          <t>Entity Central Index Key</t>
        </is>
      </c>
      <c r="B10" s="4" t="inlineStr">
        <is>
          <t>000000909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9410893</v>
      </c>
      <c r="D20" s="4" t="inlineStr">
        <is>
          <t xml:space="preserve"> </t>
        </is>
      </c>
    </row>
    <row r="21">
      <c r="A21" s="4" t="inlineStr">
        <is>
          <t>Entity Public Float</t>
        </is>
      </c>
      <c r="B21" s="4" t="inlineStr">
        <is>
          <t xml:space="preserve"> </t>
        </is>
      </c>
      <c r="C21" s="4" t="inlineStr">
        <is>
          <t xml:space="preserve"> </t>
        </is>
      </c>
      <c r="D21" s="6" t="n">
        <v>5450</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M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06706</t>
        </is>
      </c>
      <c r="C26" s="4" t="inlineStr">
        <is>
          <t xml:space="preserve"> </t>
        </is>
      </c>
      <c r="D26" s="4" t="inlineStr">
        <is>
          <t xml:space="preserve"> </t>
        </is>
      </c>
    </row>
    <row r="27">
      <c r="A27" s="4" t="inlineStr">
        <is>
          <t>Entity Incorporation, State or Country Code</t>
        </is>
      </c>
      <c r="B27" s="4" t="inlineStr">
        <is>
          <t>WI</t>
        </is>
      </c>
      <c r="C27" s="4" t="inlineStr">
        <is>
          <t xml:space="preserve"> </t>
        </is>
      </c>
      <c r="D27" s="4" t="inlineStr">
        <is>
          <t xml:space="preserve"> </t>
        </is>
      </c>
    </row>
    <row r="28">
      <c r="A28" s="4" t="inlineStr">
        <is>
          <t>Entity Tax Identification Number</t>
        </is>
      </c>
      <c r="B28" s="4" t="inlineStr">
        <is>
          <t>39-0143280</t>
        </is>
      </c>
      <c r="C28" s="4" t="inlineStr">
        <is>
          <t xml:space="preserve"> </t>
        </is>
      </c>
      <c r="D28" s="4" t="inlineStr">
        <is>
          <t xml:space="preserve"> </t>
        </is>
      </c>
    </row>
    <row r="29">
      <c r="A29" s="4" t="inlineStr">
        <is>
          <t>Entity Address, Address Line One</t>
        </is>
      </c>
      <c r="B29" s="4" t="inlineStr">
        <is>
          <t>4545 W. Brown Deer Road</t>
        </is>
      </c>
      <c r="C29" s="4" t="inlineStr">
        <is>
          <t xml:space="preserve"> </t>
        </is>
      </c>
      <c r="D29" s="4" t="inlineStr">
        <is>
          <t xml:space="preserve"> </t>
        </is>
      </c>
    </row>
    <row r="30">
      <c r="A30" s="4" t="inlineStr">
        <is>
          <t>Entity Address, City or Town</t>
        </is>
      </c>
      <c r="B30" s="4" t="inlineStr">
        <is>
          <t>Milwaukee</t>
        </is>
      </c>
      <c r="C30" s="4" t="inlineStr">
        <is>
          <t xml:space="preserve"> </t>
        </is>
      </c>
      <c r="D30" s="4" t="inlineStr">
        <is>
          <t xml:space="preserve"> </t>
        </is>
      </c>
    </row>
    <row r="31">
      <c r="A31" s="4" t="inlineStr">
        <is>
          <t>Entity Address, State or Province</t>
        </is>
      </c>
      <c r="B31" s="4" t="inlineStr">
        <is>
          <t>WI</t>
        </is>
      </c>
      <c r="C31" s="4" t="inlineStr">
        <is>
          <t xml:space="preserve"> </t>
        </is>
      </c>
      <c r="D31" s="4" t="inlineStr">
        <is>
          <t xml:space="preserve"> </t>
        </is>
      </c>
    </row>
    <row r="32">
      <c r="A32" s="4" t="inlineStr">
        <is>
          <t>Entity Address, Postal Zip Code</t>
        </is>
      </c>
      <c r="B32" s="4" t="inlineStr">
        <is>
          <t>53223</t>
        </is>
      </c>
      <c r="C32" s="4" t="inlineStr">
        <is>
          <t xml:space="preserve"> </t>
        </is>
      </c>
      <c r="D32" s="4" t="inlineStr">
        <is>
          <t xml:space="preserve"> </t>
        </is>
      </c>
    </row>
    <row r="33">
      <c r="A33" s="4" t="inlineStr">
        <is>
          <t>City Area Code</t>
        </is>
      </c>
      <c r="B33" s="4" t="inlineStr">
        <is>
          <t>414</t>
        </is>
      </c>
      <c r="C33" s="4" t="inlineStr">
        <is>
          <t xml:space="preserve"> </t>
        </is>
      </c>
      <c r="D33" s="4" t="inlineStr">
        <is>
          <t xml:space="preserve"> </t>
        </is>
      </c>
    </row>
    <row r="34">
      <c r="A34" s="4" t="inlineStr">
        <is>
          <t>Local Phone Number</t>
        </is>
      </c>
      <c r="B34" s="4" t="inlineStr">
        <is>
          <t>355-04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Company's Proxy Statement for the 2025 Annual Meeting of Shareholders, which will be filed with the Securities and Exchange Commission under Regulation 14A within 120 days after the end of the registrant's fiscal year, are incorporated by reference from the definitive Proxy Statement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Milwaukee, Wisconsin</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Badger Meter, Inc. (the Company) as of December 31, 2024 and 2023, the related consolidated statements of operations, comprehensive income,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issued by the Committee of Sponsoring Organizations of the Treadway Commission (2013 framework) and our report dated February 14,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Board and management recognize the importance of maintaining the trust and confidence of our customers, clients, business partners and employees, and that effective risk oversight is critical in running a successful business and fulfilling its fiduciary responsibilities to the company and its shareholders. Our Board is responsible for assuring that an appropriate culture of risk management exists within the Company and for setting the right “tone at the top.” The Board oversees an enterprise-wide approach to risk management, designed to support the achievement of organizational objectives, including strategic objectives, to improve long-term organizational performance and enhance shareholder value. A fundamental part of risk management is not only understanding the risks a company faces and what steps management is taking to manage those risks, but also understanding what level of risk is appropriate for the Company. The involvement of the full Board in setting the Company’s business strategy is a key part of its assessment of management’s tolerance for risk and also a determination of what constitutes an appropriate level of risk for the Company. Refer to Part I, Item 1A. “Risk Factors” of this 2024 Annual Report on Form 10-K for further information about the Company's overall ERM process. Risk Management and Strategy Cybersecurity is a critical component of the Company’s ERM program. The Company has established an information security framework to help safeguard the confidentiality, integrity , and availability of information assets and ensure regulatory, operational, and contractual requirements are fulfilled. The Company’s cybersecurity program is focused on the following key areas: Governance : The Board provides oversight of the ERM process and reviews the significant identified risks. The Board’s oversight of cybersecurity risk management is supported by the Audit and Compliance Committee, which regularly interacts with the Company’s senior management, including the Director - Information Systems (i.e. the Company's chief information officer). The Company’s various Board committees also play a role in risk management, as detailed in their respective charters.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materiality, public disclosure and reporting of such incidents can be made by management in a timely manner. Senior leadership also briefs the Board on information security matters at least annually. Technical Safeguards : The Company deploys technical safeguards that are designed to protect the Company’s information systems from cybersecurity threats, such as machine learning intelligence platforms with an array of technologies, extensive encryption, firewalls, intrusion prevention and detection systems, anti-malware functionality and access controls, which are evaluated and improved through vulnerability assessments and cybersecurity threat intelligence. The frameworks used to guide the deployment of technical safeguards include: International Organization for Standardization (ISO) 27001, Service Organization Control 2 (SOC 2), Sarbanes Oxley (SOX), and National Institute of Standards and Technology (NIST). The Company has been ISO 27001 certified since 2015 and is externally audited and certified annually by a leading IT compliance attestation firm. Incident Response Planning : The Company has established, maintains and regularly tests incident response plans that address the Company’s overall preparedness and response to a cybersecurity incident. The plans include, among other steps, assessment processes to determine the magnitude and materiality of an incident, an analysis of the need and method to communicate to various constituencies (customers, employees, authorities, etc.), and the requirements for public and regulatory disclosure. In addition to this response planning framework, among other mitigating actions the Company maintains an insurance policy for cybersecurity liability that provides not only coverage for breaches, but also loss prevention services and claims advisors. Third Party Risk Management :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 party systems. Third parties are granted access to systems based on the principle of least privilege. Education and Awareness : The Company provides mandatory annual training for personnel regarding cybersecurity threats to educate employees with effective tools and knowledge to address cybersecurity threats, and to communicate the Company’s evolving information security policies, standards, processes and practices. Quarterly internal phishing tests are performed, and periodic and/or thematic email communications are provided throughout the year to raise awareness. Individual training is given to personnel as needed. Governance The Board oversees the Company’s ERM process, including the management of risks arising from cybersecurity threats. The Board receives annual cybersecurity updates from senior management, and the Audit and Compliance Committee provides a deeper level of oversight through an annual review of management’s approach to cybersecurity risk with the Director – Information Systems. The Board and the Audit and Compliance Committee also receive prompt and timely information regarding any cybersecurity incident that meets established reporting thresholds, as well as ongoing updates regarding any such incident until it has been addressed. The Director – Information Systems, as head of cybersecurity and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Management is actively involved in the incident response and risk management process (mitigation, transference, and acceptance). Additionally, Company management meets monthly as part of the cybersecurity steering committee to direct proper activities to mitigate any risks identified. The SVP-CFO, VP-Controller and VP-General Counsel are explicitly informed by the Director of Information Systems, internal security team and Managed Security Service Provider (MSSP) of incidents and periodically updated on the investigation progress and impact of the incident. Management also receives explicit monthly summaries on all incidents. Material incidents are summarized at an annual management review meeting. Internal IS Management has the following certifications: Certified Information Systems Security Professional (CISSP), Certified Information Systems Auditor (CISA), GIAC/SANS Certified Forensic Examiner, Cloud Forensics and Incident Responder (GCFR), Certified Advanced Smartphone Forensics (GASF), Certified Cloud Security Professional (CCSP), Magnet Certified Forensic Examiner, BBA Information Technology Emphasis Security, and CompTIA Security+. While the Company has experienced, and expects to continue to experience, cyber threats, no material security breaches of third-party information have occurred. Cybersecurity threats, including as a result of any previous cybersecurity incidents, have not materially affected the Company, including its business strategy, results of operations or financial condition . Additional information on cybersecurity risks we face is discussed in Part I, Item 1A “Risk Factors” under the heading “General,”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information security framework to help safeguard the confidentiality, integrity , and availability of information assets and ensure regulatory, operational, and contractual requirements are fulfill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the Company has experienced, and expects to continue to experience, cyber threats, no material security breaches of third-party information have occurred. Cybersecurity threats, including as a result of any previous cybersecurity incidents, have not materially affected the Company, including its business strategy, results of operations or financial condition .</t>
        </is>
      </c>
    </row>
    <row r="11">
      <c r="A11" s="4" t="inlineStr">
        <is>
          <t>Cybersecurity Risk Board of Directors Oversight [Text Block]</t>
        </is>
      </c>
      <c r="B11" s="4" t="inlineStr">
        <is>
          <t>The Board oversees the Company’s ERM process, including the management of risks arising from cybersecurity threats. The Board receives annual cybersecurity updates from senior management, and the Audit and Compliance Committee provides a deeper level of oversight through an annual review of management’s approach to cybersecurity risk with the Director – Information Systems. The Board and the Audit and Compliance Committee also receive prompt and timely information regarding any cybersecurity incident that meets established reporting thresholds, as well as ongoing updates regarding any such incident until it has been addressed. The Director – Information Systems, as head of cybersecurity and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Management is actively involved in the incident response and risk management process (mitigation, transference, and acceptance). Additionally, Company management meets monthly as part of the cybersecurity steering committee to direct proper activities to mitigate any risks identified. The SVP-CFO, VP-Controller and VP-General Counsel are explicitly informed by the Director of Information Systems, internal security team and Managed Security Service Provider (MSSP) of incidents and periodically updated on the investigation progress and impact of the incident. Management also receives explicit monthly summaries on all incidents. Material incidents are summarized at an annual management review meeting. Internal IS Management has the following certifications: Certified Information Systems Security Professional (CISSP), Certified Information Systems Auditor (CISA), GIAC/SANS Certified Forensic Examiner, Cloud Forensics and Incident Responder (GCFR), Certified Advanced Smartphone Forensics (GASF), Certified Cloud Security Professional (CCSP), Magnet Certified Forensic Examiner, BBA Information Technology Emphasis Security, and CompTIA Security+. While the Company has experienced, and expects to continue to experience, cyber threats, no material security breaches of third-party information have occurred. Cybersecurity threats, including as a result of any previous cybersecurity incidents, have not materially affected the Company, including its business strategy, results of operations or financial condition . Additional information on cybersecurity risks we face is discussed in Part I, Item 1A “Risk Factors” under the heading “General,” which should be read in conjunction with the foregoing information.</t>
        </is>
      </c>
    </row>
    <row r="12">
      <c r="A12" s="4" t="inlineStr">
        <is>
          <t>Cybersecurity Risk Board Committee or Subcommittee Responsible for Oversight [Text Block]</t>
        </is>
      </c>
      <c r="B12" s="4" t="inlineStr">
        <is>
          <t>The Board receives annual cybersecurity updates from senior management, and the Audit and Compliance Committee provides a deeper level of oversight through an annual review of management’s approach to cybersecurity risk with the Director – Information Systems.</t>
        </is>
      </c>
    </row>
    <row r="13">
      <c r="A13" s="4" t="inlineStr">
        <is>
          <t>Cybersecurity Risk Process for Informing Board Committee or Subcommittee Responsible for Oversight [Text Block]</t>
        </is>
      </c>
      <c r="B13" s="4" t="inlineStr">
        <is>
          <t>The Board and the Audit and Compliance Committee also receive prompt and timely information regarding any cybersecurity incident that meets established reporting thresholds, as well as ongoing updates regarding any such incident until it has been addressed.</t>
        </is>
      </c>
    </row>
    <row r="14">
      <c r="A14" s="4" t="inlineStr">
        <is>
          <t>Cybersecurity Risk Role of Management [Text Block]</t>
        </is>
      </c>
      <c r="B14" s="4" t="inlineStr">
        <is>
          <t>The Director – Information Systems, as head of cybersecurity and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Management is actively involved in the incident response and risk management process (mitigation, transference, and acceptance). Additionally, Company management meets monthly as part of the cybersecurity steering committee to direct proper activities to mitigate any risks identified. The SVP-CFO, VP-Controller and VP-General Counsel are explicitly informed by the Director of Information Systems, internal security team and Managed Security Service Provider (MSSP) of incidents and periodically updated on the investigation progress and impact of the incident. Management also receives explicit monthly summaries on all incidents. Material incidents are summarized at an annual management review meeting. Internal IS Management has the following certifications: Certified Information Systems Security Professional (CISSP), Certified Information Systems Auditor (CISA), GIAC/SANS Certified Forensic Examiner, Cloud Forensics and Incident Responder (GCFR), Certified Advanced Smartphone Forensics (GASF), Certified Cloud Security Professional (CCSP), Magnet Certified Forensic Examiner, BBA Information Technology Emphasis Security, and CompTIA 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Director – Information Systems, as head of cybersecurity and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t>
        </is>
      </c>
    </row>
    <row r="17">
      <c r="A17" s="4" t="inlineStr">
        <is>
          <t>Cybersecurity Risk Management Expertise of Management Responsible [Text Block]</t>
        </is>
      </c>
      <c r="B17" s="4" t="inlineStr">
        <is>
          <t>The SVP-CFO, VP-Controller and VP-General Counsel are explicitly informed by the Director of Information Systems, internal security team and Managed Security Service Provider (MSSP) of incidents and periodically updated on the investigation progress and impact of the incident. Internal IS Management has the following certifications: Certified Information Systems Security Professional (CISSP), Certified Information Systems Auditor (CISA), GIAC/SANS Certified Forensic Examiner, Cloud Forensics and Incident Responder (GCFR), Certified Advanced Smartphone Forensics (GASF), Certified Cloud Security Professional (CCSP), Magnet Certified Forensic Examiner, BBA Information Technology Emphasis Security, and CompTIA Security+.</t>
        </is>
      </c>
    </row>
    <row r="18">
      <c r="A18" s="4" t="inlineStr">
        <is>
          <t>Cybersecurity Risk Process for Informing Management or Committees Responsible [Text Block]</t>
        </is>
      </c>
      <c r="B18" s="4" t="inlineStr">
        <is>
          <t xml:space="preserve">Management is actively involved in the incident response and risk management process (mitigation, transference, and acceptance). Additionally, Company management meets monthly as part of the cybersecurity steering committee to direct proper activities to mitigate any risks identified.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Accounting Policies</t>
        </is>
      </c>
      <c r="B4" s="4" t="inlineStr">
        <is>
          <t>Note 1 Basis of Presentation and Accounting Policies Profile With more than a century of water technology innovation, Badger Meter is a global provider of industry leading water management solutions, with nearly 95 % of net sales derived from water-related applications. The Badger Meter offerings, marketed as BlueEdge, are comprised of a suite of tailorable solutions that connect water management technology, software and support services to deliver insights enabling the proactive management of water across the water cycle. These tailorable solutions encompass measurement and control hardware, connectivity and communication, data visualization and software-delivered actionable insights as well as ongoing support and expertise essential to optimize customers' operations and contribute to the sustainable use and protection of the world’s most precious resource. The Company's measurement and control hardware, instruments and sensors are primarily comprised of the following product families: • Meters that measure the flow of water and other fluids and are known for accuracy, long-lasting durability and for providing valuable and timely flow measurement data. • Water quality monitoring solutions, including optical sensing and electrochemical instruments that provide real-time, on demand data parameters. • High frequency pressure and acoustic leak detection hardware that provides real-time monitoring data. The Company’s broad range of communication solutions include the ORION® branded family of radio endpoints, along with remote telemetry units, providing customers with a choice of industry-leading options for communicating data from hardware into use-specific software applications. The Company’s hardware-enabled software provides the insights and analytics critical to the holistic management of our customers’ water systems. These digital solutions increase visibility, empowering customers to monitor system performance and make decisions aiding efficiency, resiliency, and sustainability. The Company also provides training, project management, technical support and other collaborative services for customers. This support is becoming increasingly critical as customers strive to extract maximum value from their technology investments while managing through workforce demographic changes, among other operating challenges. The Company’s solutions fall into two product lines: sales of meters, water quality sensors and other hardware, communication, and software and related technologies, to water utilities (utility water) and sales of meters, other sensing instruments, valves, software and other solutions to commercial and industrial customers, including water related applications (flow instrumentation). Utility water smart metering solutions are comprised of water meters along with the connected radio endpoints and software technologies and services used by water utilities as the basis for generating their water and wastewater revenues, enabling operating efficiencies and engaging with their end consumers. This product line further comprises other instruments and sensors used in the water distribution system to ensure the safe and efficient delivery of clean water. These sensors are used to detect leaks and to monitor various water quality parameters throughout the distribution system and treatment process. The largest geographic market in which the Company operates is North America, primarily the United States. The flow instrumentation product line primarily serves water applications throughout the broader industrial market, with both standard and customized solutions. This product line includes meters, valves and other sensing instruments sold worldwide to measure and control the quantity of fluids including water, air, steam, and other liquids and gases. These products, oftentimes leveraging the same technologies used in utility water, are used in a variety of industries and applications, with the Company’s primary market focus being water/wastewater, heating, ventilating and air conditioning (HVAC) and corporate sustainability. Flow instrumentation products are generally sold through manufacturers’ representatives and original equipment manufacturers as the primary flow measurement device within a product or system. Specialized communication protocols that control the entire flow measurement process and mandatory certifications drive these markets. Consolidation The consolidated financial statements include the accounts of the Company and its wholly owned subsidiaries. All intercompany transactions have been eliminated in consolidation. Cash Equivalents The Company considers all highly liquid investments with original maturities of ninety days or less to be cash equivalents.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Provision and Write-offs less Balance at end
(In thousands)
2024 $ 2,904 $ 275 $ ( 199 ) $ 2,980
2023 1,179 1,862 ( 137 ) 2,904
2022 697 515 ( 33 ) 1,179 Inventories Inventories are valued at the lower of cost or net realizable value. Cost is determined using the first-in, first-out method. The Company estimates and records provisions for obsolete and excess inventories. Changes to the Company's obsolete and excess inventories reserve are as follows:
Balance at Net additions Disposals Balance at end
(In thousands)
2024 $ 6,874 $ 4,023 $ ( 2,412 ) $ 8,485
2023 6,681 2,135 ( 1,942 ) 6,874
2022 6,078 1,498 ( 895 ) 6,681 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 and for machinery and equipment, 3 to 20 years . Capitalized Software and Hardware Capitalized internal use software and hardware included in other assets in the Consolidated Balance Sheets were $ 3.8 million and $ 3.7 million at December 31, 2024 and 2023 , respectively. These amounts are amortized on a straight-line basis over the estimated useful lives of the software and/or hardware, ranging from 1 to 5 years . Amortization expense recognized for the years ending December 31, 2024, 2023 and 2022 was $ 3.4 million, $ 3.3 million and $ 3.8 million, res 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Intangible Assets Intangible assets are amortized on a straight-line basis over their estimated useful lives, ranging from 5 to 20 years . The Company does not have any intangible assets deemed to have indefinite lives. Amortization expense was $ 9.1 million in 2024, $ 8.6 million in 2023 and $ 8.6 million in 2022. Amortization expense expected to be recognized is $ 8.7 million in 2025, $ 7.9 in 2026, $ 5.6 million in 2027, $ 4.2 million in 2028, $ 3.8 million in 2029 and $ 14.9 million thereafter. The carrying value and accumulated amortization by major class of intangible assets are as follows:
December 31, 2024 December 31, 2023
Gross carrying Accumulated Gross carrying Accumulated
(In thousands)
Technologies $ 62,451 $ 42,341 $ 66,157 $ 41,845
Intellectual property 6,463 1,583 7,086 1,301
Non-compete agreements 597 592 627 610
Licenses 650 595 650 578
Customer lists 8,092 6,382 8,235 5,863
Customer relationships 28,981 15,532 27,884 12,936
Trade names 15,097 10,240 15,424 9,193
Total intangibles $ 122,331 $ 77,265 $ 126,063 $ 72,326
Goodwill Goodwill is tested for impairment annually during the fourth quarter or more frequently if an event indicates that the goodwill might be impaired. Potential impairment is identified by comparing the fair value of a reporting unit with its carrying value. No adjustments were recorded to goodwill as a result of these tests during 2024, 2023 and 2022. Goodwill was $ 111.8 million at December 31, 2024 and $ 113.2 million at December 31, 2023. The change in goodwill from 2023 to 2024 resulted from currency translation adjustments of $ ( 2.5 ) million and the acquisition of Telog. This acquisition is further described in Note 3 “Acquisition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issues after the customer has installed the product or analysis of water quality issues. Changes in the Company's warranty and after-sale costs reserve are as follows:
Balance at Provision of acquired business Net additions Costs incurred Balance at end
(In thousands)
2024 $ 11,102 $ 69 $ 13,349 $ ( 7,827 ) $ 16,693
2023 9,606 93 $ 9,759 $ ( 8,356 ) 11,102
2022 12,868 - $ 5,624 $ ( 8,886 ) 9,606 Research and Development Research and development costs are charged to expense as incurred and amounted to $ 19.2 million in 2024, $ 19.0 million in 2023 and $ 15.8 million in 2022 . Healthcare The Company estimates and records provisions for healthcare claims incurred but not reported, based on medical cost trend analysis, reviews of subsequent payments made and estimates of unbilled amounts. Accumulated Other Comprehensive Loss Components of accumulated other comprehensive loss at December 31, 2024 are as follows:
(In thousands) Unrecognized Foreign currency Total
Balance at beginning of period $ 920 $ ( 2,566 ) $ ( 1,646 )
Other comprehensive loss before reclassifications - ( 6,486 ) ( 6,486 )
Amounts reclassified from accumulated other comprehensive loss, net of tax of $ 76 226 - 226
Net current period other comprehensive loss, net of tax 226 ( 6,486 ) ( 6,260 )
Accumulated other comprehensive loss $ 1,146 $ ( 9,052 ) $ ( 7,906 ) Reclassifications out of accumulated other comprehensive loss during 2024 were immaterial. Components of accumulated other comprehensive income at December 31, 2023 are as follows:
(In thousands) Unrecognized Foreign currency Total
Balance at beginning of period $ 994 $ ( 6,977 ) $ ( 5,983 )
Other comprehensive income before reclassifications - 4,411 4,411
Amounts reclassified from accumulated other comprehensive loss, net of tax of ($ 26 ) ( 74 ) - ( 74 )
Net current period other comprehensive loss, net of tax ( 74 ) 4,411 4,337
Accumulated other comprehensive loss $ 920 $ ( 2,566 ) $ ( 1,646 ) Reclassifications out of accumulated other comprehensive loss during 2023 were immaterial.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Measurements of Financial Instruments The carrying amounts of cash and cash equivalents, receivables and payables in the financial statements approximate their fair values due to the short-term nature of these financial instruments.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Effective January 30, 2025, the Company acquired 100 % of the outstanding stock of Hadronex, Inc, a Delaware Corporation d/b/a SmartCover® Systems ("SmartCover"), headquartered in Escondido California. SmartCover is a provider of sewer line and lift station monitoring solutions. The purchase consideration, net of cash acquired, was approximately $ 185 million in cash. The SmartCover acquisition will be accounted for under the purchase method, and accordingly, the results of operations will be included in the Company's financial statements from the date of acquisition. The acquisition is not expected to have a material impact on the Company's consolidated financial statements and notes thereto. Recently Adopted Accounting Pronouncements In November 2023, the FASB issued ASU No. 2023-07, "Segment Reporting (Topic 280): Improvements to Reportable Segment Disclosures," which requires enhanced disclosures on segment expenses, interim segment disclosures, and requirements for entities operating under a single segment. The guidance is effective on a retrospective basis for fiscal years beginning after December 15, 2023 and interim periods beginning after January 1, 2025, early adoption is permitted. The Company adopted ASU No. 2023-07 on December 31, 2024 , the impact of which was no t significant to the Company, or its related disclosures. In December 2023, the FASB issued ASU No. 2023-09, "Income Taxes (Topic 740): Improvements to Income Tax Disclosures," which requires additional disclosure associated with the effective tax rate reconciliation and payment of income taxes. The guidance is effective for fiscal years beginning after December 15, 2025 and will be applied on a prospective basis with the option to apply the standard retrospectively. The Company is currently assessing the impact of this proposed change on its consolidated financial statements. In November 2024, the FASB issued ASU No. 2024-03, "Income Statement - Reporting Comprehensive Income - Expense Disaggregation Disclosure," which requires additional disclosure of specified information about certain costs and expense categories. The guidance is effective for fiscal years beginning after December 15, 2026 and interim periods within fiscal years beginning after December 15, 2027, and will be applied on a prospective basis with the option to apply the standard retrospectively. The Company is currently assessing the impact of this proposed chang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2 Common Stock Common Stock On April 28, 2023, at the Company's annual meeting of stockholders, the stockholders approved an amendment to the Restated Articles of Incorporation to increase the number of authorized shares of the Company's common stock, par value $ 1 per share, from 40,000,000 to 80,000,000 shares. In February 2023, the Board authorized the repurchase of up to 200,000 shares of the Company's Common Stock through February 2026 . The authorized common stock of the Company consisted of 80,000,000 shares of common stock as of December 31, 2024 and 2023 , respectively, $ 1 par value, of which 37,221,098 were issued and outstanding as of December 31,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Note 3 Acquisition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Effective January 1, 2024 , the Company acquired select remote water monitoring hardware and software, inclusive of the Telog® product line and Unity Remote Monitoring software as a service (the "Telog/Unity Assets"). The total purchase consideration for the Telog/Unity Assets was $ 3.0 million in cash. The allocation of purchase price to the assets acquired was based upon the estimated fair values at the date of acquisition. As of December 31, 2024, the Company had completed its analysis for estimating the fair value of the assets acquired. Effective January 1, 2023 , the Company acquired 100 % of the outstanding stock of Syrinix Ltd. ("Syrinix"), headquartered in the United Kingdom, a provider of high-frequency pressure monitoring and leak detection solutions. The total purchase consideration for Syrinix, net of cash acquired, was $ 17.1 million. The Company's allocation of the purchase price at December 31, 2023 included $ 0.6 million of receivables, $ 0.7 million of inventories, $ 2.1 million of other assets, $ 7.7 million of intangible assets and $ 10.3 million of goodwill. The intangible assets acquired are primarily developed technology, customer relationships and trademarks with estimated average useful lives of 13 to 15 years. The Company also assumed $ 1.9 million of payables, $ 2.0 million of deferred income taxes and $ 0.4 million of other current and long-term liabilities as part of the acquisition. The allocation of the purchase price to the assets acquired was based upon the estimated fair values at the date of acquisition. As of December 31, 2023, the Company completed its analysis for estimating the fair value of the assets acquired with no additional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 and Credit Lines</t>
        </is>
      </c>
      <c r="B1" s="2" t="inlineStr">
        <is>
          <t>12 Months Ended</t>
        </is>
      </c>
    </row>
    <row r="2">
      <c r="B2" s="2" t="inlineStr">
        <is>
          <t>Dec. 31, 2024</t>
        </is>
      </c>
    </row>
    <row r="3">
      <c r="A3" s="3" t="inlineStr">
        <is>
          <t>Debt Disclosure [Abstract]</t>
        </is>
      </c>
      <c r="B3" s="4" t="inlineStr">
        <is>
          <t xml:space="preserve"> </t>
        </is>
      </c>
    </row>
    <row r="4">
      <c r="A4" s="4" t="inlineStr">
        <is>
          <t>Short-term Debt and Credit Lines</t>
        </is>
      </c>
      <c r="B4" s="4" t="inlineStr">
        <is>
          <t>Note 4 Short-term Debt and Credit Lines The Company did no t have short-term borrowings at December 31, 2024 and 2023 . On July 8, 2021 , the Company entered into a new credit agreement, with a maturity date of July 8, 2026 . The Company amended its credit agreement to modify the benchmark interest rate on January 20, 2023. The credit agreement includes a $ 150.0 million multi-currency line of credit that supports commercial paper (up to $ 100.0 million). The facility includes several features that enhance the Company’s financial flexibility including an increase feature, acquisition holiday and favorable financial covenants. The Company was in compliance with all covenants as of December 31, 2024. The Company had $ 154.1 million of unused credit lines available at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Note 5 Stock Compensation As of December 31, 2024 , the Company has an Omnibus Incentive Plan under which 1,000,000 shares are reserved for stock options, restricted stock, performance shares grants for employees, as well as stock grants for directors. The plan was approved in 2021 and replaced all prior stock-based plans except for shares and options previously issued under those plans. As of December 31, 2024 and 2023 there were 870,642 and 909,688 shares, respectively, of the Company’s Common Stock available for grant under the 2021 Omnibus Incentive Plan. The Company recognizes the cost of stock-based awards in net earnings for all of its stock-based compensation plans on a straight-line basis over the service period of the awards. The following sections describe the four types of award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s ended December 31, 2024, 2023 and 2022 was $ 0.1 million, $ 0.2 million and $ 0.3 million, respectively. No new stock options were granted in 2024, 2023 and 2022. The following table summarizes stock option activity for the three-year period ended December 31, 2024:
Number of shares Weighted-
Options outstanding - December 31, 2021 227,262 $ 43.56
Options exercised ( 25,986 ) 27.04
Options forfeited ( 4,529 ) 60.82
Options outstanding - December 31, 2022 196,747 $ 45.35
Options exercised ( 30,433 ) 31.77
Options outstanding - December 31, 2023 166,314 $ 47.83
Options exercised ( 22,400 ) 33.55
Options outstanding - December 31, 2024 143,914 $ 50.06
Exercisable options —
December 31, 2022 163,316 $ 42.23
December 31, 2023 147,937 46.06
December 31, 2024 137,429 49.45 The weighted-average contractual life remaining for options outstanding as of December 31, 2024 was 3.3 years. The following table summarizes the aggregate intrinsic value related to options exercised, outstanding and exercisable as of and for the years ended December 31:
2024 2023 2022
(In thousands)
Exercised $ 3,272 $ 3,919 $ 2,175
Outstanding 23,323 17,718 12,529
Exercisable 22,356 16,023 10,910 As of December 31, 2024 , the unrecognized compensation expense related to stock options was less than $ 0.1 million, which will be recognized over a weighted average period of 0.2 years. There were no anti-dilutive options in 2024, 2023 and 2022. Restricted Stock The Company periodically issues nonvested shares of the Company's Common Stock to certain eligible employees. The Company values restricted stock on the closing price of the Company's stock on the day the grant was awarded. The Company records compensation expense for this plan ratably over the vesting periods. Restricted stock compensation expense recognized by the Company was $ 2.4 million in 2024, $ 2.0 million in 2023 and $ 1.6 million in 2022. The fair value of nonvested shares is determined based on the market price of the shares on the grant date.
Shares Fair value
Nonvested at December 31, 2021 57,067 $ 72.62
Granted 21,637 97.41
Vested ( 23,302 ) 66.87
Forfeited ( 4,327 ) 86.53
Nonvested at December 31, 2022 51,075 $ 84.85
Granted 21,261 125.11
Vested ( 30,408 ) 75.97
Forfeited ( 836 ) 97.68
Nonvested at December 31, 2023 41,092 $ 111.99
Granted 18,782 161.50
Vested ( 16,591 ) 104.74
Forfeited ( 1,244 ) 139.72
Nonvested at December 31, 2024 42,039 $ 136.15 As of December 31, 2024, there was $ 3.3 million of unrecognized compensation cost related to nonvested restricted stock that is expected to be recognized over a weighted average period of 1.8 years. Performance Share Units The Company periodically issues performance share units to certain eligible employees. Recipients of performance share grants are eligible to receive shares of common stock subject to achievement of total adjusted return on invested capital (ROIC) and adjusted free cash flow conversion targets as measured over a three-year performance period. The number of shares earned for awards granted in 2022, 2023 and 2024 will range from 50 % to 200 % of the granted number of performance shares for the three-year performance period ending December 31, 2024 , December 31, 2025 , and December 31, 2026 , respectively, and will vest, to the extent earned, in the fiscal quarter following the end of the applicable three-year performance period. Performance share compensation expense recognized by the Company was $ 3.2 million in 2024, $ 2.5 million in 2023 and $ 1.2 million in 2022. A summary of performance share activity for the three years ended December 31 is as follows:
Performance Shares Weighted Average Grant Date Fair Value
Nonvested at December 31, 2021 22,122 $ 100.37
Granted 16,870 97.62
Adjustment for expected performance results 6,746 97.62
Forfeited ( 2,892 ) 99.43
Nonvested at December 31, 2022 42,846 $ 98.92
Granted 18,698 123.77
Adjustment for expected performance results 10,701 120.74
Nonvested at December 31, 2023 72,245 $ 108.59
Granted 18,796 159.92
Adjustment for expected performance results 10,554 160.40
Vested ( 20,973 ) 100.37
Forfeited ( 2,628 ) 137.88
Nonvested at December 31, 2024 77,994 $ 129.20 As of December 31, 2024, there was $ 4.7 million of unrecognized compensation cost related to nonvested performance share units that is expected to be realized over a weighted average period of 1.8 years. Director Stock Grant Non-employee directors receive an annual stock award of the Company’s Common Stock under the 2021 Omnibus Incentive Plan. The annual stock award for 2024 was $ 80,000 . The Company values stock grants for directors at the closing price of the Company’s stock on the day the grant was awarded. The Company records compensation expense for this plan in the period the grants are awarded. Director stock compensation expense recognized by the Company was $ 0.5 million in 2024, 2023 and 2022. As of December 31, 2024 , there was no unrecognized compensation cost related to the director stock a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mmitments The Company makes commitments in the normal course of business. The Company rents equipment, vehicles and facilities under operating leases, some of which contain renewal options. Total rental expense charged to operations under all operating leases was $ 4.0 m illion in 2024 , $ 3.6 million in 2023 and $ 3.5 million in 2022. The Company’s lease commitments and future minimum lease payments are discussed in Note 12 “Leases.” Contingencie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24, 2023 and 2022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7 Employee Benefit Plan s The Company maintains supplemental non-qualified plans for certain officers and other key employees. The expense for these plans was not material for 2024, 2023 or 2022. The discount rate used to measure the net periodic pension cost was 4.89 % for 2024, 5.09 % for 2023 and 2.61 % for 2022. The amount accrued was $ 1.0 million and $ 0.8 million as of December 31, 2024 and 2023, respectively. The Company also maintains an Employee Savings and Stock Ownership Plan (“ESSOP”) for the majority of the U.S. employees. The ESSOP includes a voluntary 401(k) savings plan that allows certain employees to defer up to 50 % of their income on a pretax basis subject to limits on maximum amounts. The Company matches 25 % of each employee’s contribution, with the match percentage applying to a maximum of 7 % of each employee's salary. Compensation expense was $ 1.5 million in 2024, $ 1.2 million in 2023 and $ 1.1 million in 2022. The Company also contributes to a defined contribution feature within the ESSOP plan. Contributions are discretionary and are calculated as a percentage of eligible wages of the employee. Compensation expense under the defined contribution feature was $ 4.7 million in 2024, $ 4.0 million in 2023 and $ 3.7 million in 2022. Other Postretirement Benefit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postretirement benefit cost for the years ended December 31, 2024, 2023 and 2022:
2024 2023 2022
(In thousands)
Service cost, benefits attributed for service of active employees for the period $ 60 $ 72 $ 91
Interest cost on the accumulated postretirement benefit obligation 184 206 119
Amortization of actuarial gain ( 179 ) ( 193 ) ( 48 )
Net periodic postretirement benefit cost $ 65 $ 85 $ 162 The discount rate used to measure the net periodic postretirement benefit cost was 4.96 % for 2024, 5.16 % for 2023 and 2.82 % for 2022 . It is the Company's policy to fund healthcare benefits on a cash basis. Because the plan is unfunded, there are no plan assets. The following table provides a reconciliation of the projected benefit obligation at the Company's December 31 measurement date:
2024 2023
(In thousands)
Benefit obligation at beginning of year $ 3,922 $ 4,244
Service cost 60 72
Interest cost 184 206
Actuarial gain ( 557 ) ( 22 )
Plan participants' contributions 295 543
Benefits paid ( 582 ) ( 1,121 )
Benefit obligation, end of year $ 3,322 $ 3,922 The amounts recognized in the Consolidated Balance Sheets at December 31 are:
2024 2023
(In thousands)
Accrued compensation and employee benefits $ 290 $ 309
Accrued non-pension postretirement benefits 3,032 3,613
Amounts recognized at December 31 $ 3,322 $ 3,922 The discount rate used to measure the accumulated postretirement benefit obligation was 5.59 % for 2024 and 4.96 % for 2023.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25 are $ 0.3 million through 2029 , with an aggregate of $ 1.4 million for the five years thereafter. These amounts can vary significantly from year to year because the cost sharing estimates can vary from actual expenses as the Company is self-insured. Amounts included in accumulated other comprehensive income, net of tax, at December 31, 2024 that have not yet been recognized in net periodic benefit cost are as follows:
Pension Other
(In thousands)
Net actuarial loss (gain) $ 104 $ ( 1,251 ) Amounts included in accumulated other comprehensive income, net of tax, at December 31, 2024 expected to be recognized in net periodic benefit cost during the fiscal year ending December 31, 2025 are not expect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305</v>
      </c>
      <c r="C3" s="6" t="n">
        <v>191782</v>
      </c>
    </row>
    <row r="4">
      <c r="A4" s="4" t="inlineStr">
        <is>
          <t>Receivables, net of allowance for doubtful accounts</t>
        </is>
      </c>
      <c r="B4" s="5" t="n">
        <v>84325</v>
      </c>
      <c r="C4" s="5" t="n">
        <v>83507</v>
      </c>
    </row>
    <row r="5">
      <c r="A5" s="3" t="inlineStr">
        <is>
          <t>Inventories:</t>
        </is>
      </c>
      <c r="B5" s="4" t="inlineStr">
        <is>
          <t xml:space="preserve"> </t>
        </is>
      </c>
      <c r="C5" s="4" t="inlineStr">
        <is>
          <t xml:space="preserve"> </t>
        </is>
      </c>
    </row>
    <row r="6">
      <c r="A6" s="4" t="inlineStr">
        <is>
          <t>Finished goods</t>
        </is>
      </c>
      <c r="B6" s="5" t="n">
        <v>24022</v>
      </c>
      <c r="C6" s="5" t="n">
        <v>34764</v>
      </c>
    </row>
    <row r="7">
      <c r="A7" s="4" t="inlineStr">
        <is>
          <t>Work in process</t>
        </is>
      </c>
      <c r="B7" s="5" t="n">
        <v>36705</v>
      </c>
      <c r="C7" s="5" t="n">
        <v>41261</v>
      </c>
    </row>
    <row r="8">
      <c r="A8" s="4" t="inlineStr">
        <is>
          <t>Raw materials</t>
        </is>
      </c>
      <c r="B8" s="5" t="n">
        <v>82681</v>
      </c>
      <c r="C8" s="5" t="n">
        <v>77649</v>
      </c>
    </row>
    <row r="9">
      <c r="A9" s="4" t="inlineStr">
        <is>
          <t>Total inventories</t>
        </is>
      </c>
      <c r="B9" s="5" t="n">
        <v>143408</v>
      </c>
      <c r="C9" s="5" t="n">
        <v>153674</v>
      </c>
    </row>
    <row r="10">
      <c r="A10" s="4" t="inlineStr">
        <is>
          <t>Prepaid expenses and other current assets</t>
        </is>
      </c>
      <c r="B10" s="5" t="n">
        <v>17078</v>
      </c>
      <c r="C10" s="5" t="n">
        <v>13214</v>
      </c>
    </row>
    <row r="11">
      <c r="A11" s="4" t="inlineStr">
        <is>
          <t>Total current assets</t>
        </is>
      </c>
      <c r="B11" s="5" t="n">
        <v>540116</v>
      </c>
      <c r="C11" s="5" t="n">
        <v>442177</v>
      </c>
    </row>
    <row r="12">
      <c r="A12" s="3" t="inlineStr">
        <is>
          <t>Property, plant and equipment, at cost:</t>
        </is>
      </c>
      <c r="B12" s="4" t="inlineStr">
        <is>
          <t xml:space="preserve"> </t>
        </is>
      </c>
      <c r="C12" s="4" t="inlineStr">
        <is>
          <t xml:space="preserve"> </t>
        </is>
      </c>
    </row>
    <row r="13">
      <c r="A13" s="4" t="inlineStr">
        <is>
          <t>Land and improvements</t>
        </is>
      </c>
      <c r="B13" s="5" t="n">
        <v>9237</v>
      </c>
      <c r="C13" s="5" t="n">
        <v>9257</v>
      </c>
    </row>
    <row r="14">
      <c r="A14" s="4" t="inlineStr">
        <is>
          <t>Building and improvements</t>
        </is>
      </c>
      <c r="B14" s="5" t="n">
        <v>71526</v>
      </c>
      <c r="C14" s="5" t="n">
        <v>72149</v>
      </c>
    </row>
    <row r="15">
      <c r="A15" s="4" t="inlineStr">
        <is>
          <t>Machinery and equipment</t>
        </is>
      </c>
      <c r="B15" s="5" t="n">
        <v>152440</v>
      </c>
      <c r="C15" s="5" t="n">
        <v>144582</v>
      </c>
    </row>
    <row r="16">
      <c r="A16" s="4" t="inlineStr">
        <is>
          <t>Property, plant and equipment, at cost</t>
        </is>
      </c>
      <c r="B16" s="5" t="n">
        <v>233203</v>
      </c>
      <c r="C16" s="5" t="n">
        <v>225988</v>
      </c>
    </row>
    <row r="17">
      <c r="A17" s="4" t="inlineStr">
        <is>
          <t>Less accumulated depreciation</t>
        </is>
      </c>
      <c r="B17" s="5" t="n">
        <v>-158943</v>
      </c>
      <c r="C17" s="5" t="n">
        <v>-152110</v>
      </c>
    </row>
    <row r="18">
      <c r="A18" s="4" t="inlineStr">
        <is>
          <t>Net property, plant and equipment</t>
        </is>
      </c>
      <c r="B18" s="5" t="n">
        <v>74260</v>
      </c>
      <c r="C18" s="5" t="n">
        <v>73878</v>
      </c>
    </row>
    <row r="19">
      <c r="A19" s="4" t="inlineStr">
        <is>
          <t>Intangible assets, at cost less accumulated amortization</t>
        </is>
      </c>
      <c r="B19" s="5" t="n">
        <v>45066</v>
      </c>
      <c r="C19" s="5" t="n">
        <v>53737</v>
      </c>
    </row>
    <row r="20">
      <c r="A20" s="4" t="inlineStr">
        <is>
          <t>Other assets</t>
        </is>
      </c>
      <c r="B20" s="5" t="n">
        <v>12676</v>
      </c>
      <c r="C20" s="5" t="n">
        <v>11249</v>
      </c>
    </row>
    <row r="21">
      <c r="A21" s="4" t="inlineStr">
        <is>
          <t>Deferred income taxes</t>
        </is>
      </c>
      <c r="B21" s="5" t="n">
        <v>32525</v>
      </c>
      <c r="C21" s="5" t="n">
        <v>22715</v>
      </c>
    </row>
    <row r="22">
      <c r="A22" s="4" t="inlineStr">
        <is>
          <t>Goodwill</t>
        </is>
      </c>
      <c r="B22" s="5" t="n">
        <v>111770</v>
      </c>
      <c r="C22" s="5" t="n">
        <v>113163</v>
      </c>
    </row>
    <row r="23">
      <c r="A23" s="4" t="inlineStr">
        <is>
          <t>Total assets</t>
        </is>
      </c>
      <c r="B23" s="5" t="n">
        <v>816413</v>
      </c>
      <c r="C23" s="5" t="n">
        <v>716919</v>
      </c>
    </row>
    <row r="24">
      <c r="A24" s="3" t="inlineStr">
        <is>
          <t>Current liabilities:</t>
        </is>
      </c>
      <c r="B24" s="4" t="inlineStr">
        <is>
          <t xml:space="preserve"> </t>
        </is>
      </c>
      <c r="C24" s="4" t="inlineStr">
        <is>
          <t xml:space="preserve"> </t>
        </is>
      </c>
    </row>
    <row r="25">
      <c r="A25" s="4" t="inlineStr">
        <is>
          <t>Payables</t>
        </is>
      </c>
      <c r="B25" s="5" t="n">
        <v>55659</v>
      </c>
      <c r="C25" s="5" t="n">
        <v>81807</v>
      </c>
    </row>
    <row r="26">
      <c r="A26" s="4" t="inlineStr">
        <is>
          <t>Accrued compensation and employee benefits</t>
        </is>
      </c>
      <c r="B26" s="5" t="n">
        <v>34912</v>
      </c>
      <c r="C26" s="5" t="n">
        <v>29871</v>
      </c>
    </row>
    <row r="27">
      <c r="A27" s="4" t="inlineStr">
        <is>
          <t>Warranty and after-sale costs, current</t>
        </is>
      </c>
      <c r="B27" s="5" t="n">
        <v>7283</v>
      </c>
      <c r="C27" s="5" t="n">
        <v>11102</v>
      </c>
    </row>
    <row r="28">
      <c r="A28" s="4" t="inlineStr">
        <is>
          <t>Other current liabilities</t>
        </is>
      </c>
      <c r="B28" s="5" t="n">
        <v>20351</v>
      </c>
      <c r="C28" s="5" t="n">
        <v>9168</v>
      </c>
    </row>
    <row r="29">
      <c r="A29" s="4" t="inlineStr">
        <is>
          <t>Total current liabilities</t>
        </is>
      </c>
      <c r="B29" s="5" t="n">
        <v>118205</v>
      </c>
      <c r="C29" s="5" t="n">
        <v>131948</v>
      </c>
    </row>
    <row r="30">
      <c r="A30" s="4" t="inlineStr">
        <is>
          <t>Long-term deferred revenue</t>
        </is>
      </c>
      <c r="B30" s="5" t="n">
        <v>64153</v>
      </c>
      <c r="C30" s="5" t="n">
        <v>49763</v>
      </c>
    </row>
    <row r="31">
      <c r="A31" s="4" t="inlineStr">
        <is>
          <t>Deferred income taxes</t>
        </is>
      </c>
      <c r="B31" s="5" t="n">
        <v>3652</v>
      </c>
      <c r="C31" s="5" t="n">
        <v>5061</v>
      </c>
    </row>
    <row r="32">
      <c r="A32" s="4" t="inlineStr">
        <is>
          <t>Accrued non-pension postretirement benefits</t>
        </is>
      </c>
      <c r="B32" s="5" t="n">
        <v>3033</v>
      </c>
      <c r="C32" s="5" t="n">
        <v>3614</v>
      </c>
    </row>
    <row r="33">
      <c r="A33" s="4" t="inlineStr">
        <is>
          <t>Other accrued employee benefits</t>
        </is>
      </c>
      <c r="B33" s="5" t="n">
        <v>6927</v>
      </c>
      <c r="C33" s="5" t="n">
        <v>5293</v>
      </c>
    </row>
    <row r="34">
      <c r="A34" s="4" t="inlineStr">
        <is>
          <t>Warranty and after-sale costs, long-term</t>
        </is>
      </c>
      <c r="B34" s="5" t="n">
        <v>9410</v>
      </c>
      <c r="C34" s="4" t="inlineStr">
        <is>
          <t xml:space="preserve"> </t>
        </is>
      </c>
    </row>
    <row r="35">
      <c r="A35" s="4" t="inlineStr">
        <is>
          <t>Other long-term liabilities</t>
        </is>
      </c>
      <c r="B35" s="5" t="n">
        <v>4801</v>
      </c>
      <c r="C35" s="5" t="n">
        <v>4758</v>
      </c>
    </row>
    <row r="36">
      <c r="A36" s="4" t="inlineStr">
        <is>
          <t>Commitments and contingencies (Note 6)</t>
        </is>
      </c>
      <c r="B36" s="4" t="inlineStr">
        <is>
          <t xml:space="preserve"> </t>
        </is>
      </c>
      <c r="C36" s="4" t="inlineStr">
        <is>
          <t xml:space="preserve"> </t>
        </is>
      </c>
    </row>
    <row r="37">
      <c r="A37" s="4" t="inlineStr">
        <is>
          <t>Total long-term liabilities</t>
        </is>
      </c>
      <c r="B37" s="5" t="n">
        <v>91976</v>
      </c>
      <c r="C37" s="5" t="n">
        <v>68489</v>
      </c>
    </row>
    <row r="38">
      <c r="A38" s="3" t="inlineStr">
        <is>
          <t>Shareholders’ equity:</t>
        </is>
      </c>
      <c r="B38" s="4" t="inlineStr">
        <is>
          <t xml:space="preserve"> </t>
        </is>
      </c>
      <c r="C38" s="4" t="inlineStr">
        <is>
          <t xml:space="preserve"> </t>
        </is>
      </c>
    </row>
    <row r="39">
      <c r="A39" s="4" t="inlineStr">
        <is>
          <t>Common stock, $1 par, authorized 80,000,000 shares, issued 37,221,098 shares in 2024 and 2023</t>
        </is>
      </c>
      <c r="B39" s="5" t="n">
        <v>37221</v>
      </c>
      <c r="C39" s="5" t="n">
        <v>37221</v>
      </c>
    </row>
    <row r="40">
      <c r="A40" s="4" t="inlineStr">
        <is>
          <t>Capital in excess of par value</t>
        </is>
      </c>
      <c r="B40" s="5" t="n">
        <v>65819</v>
      </c>
      <c r="C40" s="5" t="n">
        <v>59185</v>
      </c>
    </row>
    <row r="41">
      <c r="A41" s="4" t="inlineStr">
        <is>
          <t>Reinvested earnings</t>
        </is>
      </c>
      <c r="B41" s="5" t="n">
        <v>547796</v>
      </c>
      <c r="C41" s="5" t="n">
        <v>458719</v>
      </c>
    </row>
    <row r="42">
      <c r="A42" s="4" t="inlineStr">
        <is>
          <t>Accumulated other comprehensive loss</t>
        </is>
      </c>
      <c r="B42" s="5" t="n">
        <v>-7906</v>
      </c>
      <c r="C42" s="5" t="n">
        <v>-1646</v>
      </c>
    </row>
    <row r="43">
      <c r="A43" s="4" t="inlineStr">
        <is>
          <t>Less: Treasury stock, at cost, 7,810,158 shares in 2024 and 7,873,781 shares in 2023</t>
        </is>
      </c>
      <c r="B43" s="5" t="n">
        <v>-36698</v>
      </c>
      <c r="C43" s="5" t="n">
        <v>-36997</v>
      </c>
    </row>
    <row r="44">
      <c r="A44" s="4" t="inlineStr">
        <is>
          <t>Total shareholders’ equity</t>
        </is>
      </c>
      <c r="B44" s="5" t="n">
        <v>606232</v>
      </c>
      <c r="C44" s="5" t="n">
        <v>516482</v>
      </c>
    </row>
    <row r="45">
      <c r="A45" s="4" t="inlineStr">
        <is>
          <t>Total liabilities and shareholders’ equity</t>
        </is>
      </c>
      <c r="B45" s="6" t="n">
        <v>816413</v>
      </c>
      <c r="C45" s="6" t="n">
        <v>71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24 2023 2022
(In thousands)
Domestic $ 169,608 $ 120,384 $ 83,680
Foreign ( 3,108 ) 1,582 4,037
Total $ 166,500 $ 121,966 $ 87,717 The provision (benefit) for income taxes is as follows:
2024 2023 2022
(In thousands)
Current:
Federal $ 41,201 $ 29,629 $ 20,089
State 9,955 8,147 4,720
Foreign 1,476 1,242 2,031
Deferred:
Federal ( 8,001 ) ( 7,376 ) ( 4,289 )
State ( 1,719 ) ( 1,332 ) ( 955 )
Foreign ( 1,354 ) ( 942 ) ( 375 )
Total $ 41,558 $ 29,368 $ 21,221 The provision for income tax differs from the amount that would be provided by applying the statutory U.S. corporate income tax rate in each year due to the following items:
2024 2023 2022
(In thousands)
Provision at statutory rate $ 34,967 $ 25,613 $ 18,421
State income taxes, net of federal tax benefit 6,383 5,236 2,938
Valuation allowance 814 ( 78 ) 571
Foreign - tax rate differential and other 456 340 388
Federal tax credits ( 515 ) ( 1,548 ) ( 1,016 )
Compensation subject to section 162(m) 1,342 930 693
Stock based compensation ( 1,062 ) ( 967 ) ( 523 )
Other ( 827 ) ( 158 ) ( 251 )
Actual provision $ 41,558 $ 29,368 $ 21,221 The components of deferred income taxes as of December 31 are as follows:
2024 2023
(In thousands)
Deferred tax assets:
Reserve for receivables and inventory $ 3,396 $ 2,959
Accrued compensation 3,791 4,069
Reserves and payables 3,826 2,509
Accrued post-retirement medical benefits 825 971
Net operating loss and credit carryforwards 6,089 4,948
Deferred compensation 1,739 1,269
Accrued qualified plan benefits 1,178 988
Accrued stock-based compensation 1,263 1,166
Deferred revenue 12,201 8,128
Operating lease liabilities 735 1,071
Research and development costs 8,007 5,744
Other 2,489 1,359
Total gross deferred tax assets 45,539 35,181
Less: valuation allowance ( 3,297 ) ( 2,683 )
Total net deferred tax assets 42,242 32,498
Deferred tax liabilities:
Property, plant and equipment 3,743 4,323
Intangible assets 7,527 8,361
Prepaids 825 394
Operating lease assets 297 1,020
Other 977 746
Total deferred tax liabilities 13,369 14,844
Net deferred tax assets $ 28,873 $ 17,654 As of December 31, 2024 , the Company had U.S. federal net operating loss carryforwards of approximately $ 2.7 million, U.S. state net operating loss carryforwards of approximately $ 1.8 million, and foreign net operating loss carryforwards of approximately $ 17.6 million, of which $ 17.4 million have an unlimited carryforward period. The Company's tax credit carryforward of $ 0.6 million relates to state specific tax credits that the Company expects to fully utilize in future tax periods. The Company has recorded a full valuation allowance against certain deferred tax assets which are not likely to be realized. The valuation allowance relates primarily to foreign net operating loss carryforwards. In 2021, the Organization for Economic Cooperation and Development ("OEDC") released Pillar Two Global Anti-Base Erosion model rules, designed to ensure large corporations are taxed at a minimum rate of 15% in all countries of operation. The OECD continues to release guidance and countries are implementing legislation to adopt these rules, which are expected to be effective for accounting periods beginning on or after December 31, 2023. The United States has not yet enacted legislation implementing Pillar Two. The Company is continuing to evaluate the Pillar Two rules and their potential impact on future periods. Based on existing proposed rules, the Company does not meet the revenue requirements for the Pillar Two rules to apply. As a result, the Company does not expect the rules to have a material impact on its effective tax rate. In general, it is the Company's practice and intention to reinvest earnings of its non-U.S. subsidiaries in those operations. As of December 31, 2024 , the Company has not made a provision for incremental U.S. income taxes or additional foreign withholding taxes on approximately $ 9.5 million of such undistributed earnings, $ 13.5 million of which was previously subject to U.S. tax that is deemed indefinitely reinvested. Changes in the Company's gross liability for unrecognized tax benefits, excluding interest and penalties, were as follows:
2024 2023
(In thousands)
Balance at beginning of year $ 1,395 $ 1,039
Increases (reductions) in unrecognized tax benefits as a result of positions taken ( 172 ) 84
Increases in unrecognized tax benefits as a result of positions taken during the 342 485
Reductions to unrecognized tax benefits as a result of a lapse of the applicable ( 345 ) ( 213 )
Balance at end of year $ 1,220 $ 1,395 The Company does not expect a significant increase or decrease to the total amount of unrecognized tax benefits during the next twelve months. To the extent these unrecognized tax benefits are ultimately recognized, they will impact the effective tax rate. The Company and its subsidiaries file income tax returns in the U.S. federal jurisdiction, and various state and foreign jurisdictions. The Company is no longer subject to U.S. federal income tax examinations by tax authorities for years prior to 2021, and, with few exceptions, state and local income tax examinations by tax authorities for years prior to 2020. The Company’s policy is to recognize interest related to unrecognized tax benefits as interest expense and penalties as operating expenses. Accrued interest was approximatel y $ 0.1 million at both December 31, 2024 and 2023 and there were no penalties accrued in eith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and Geographic Areas</t>
        </is>
      </c>
      <c r="B1" s="2" t="inlineStr">
        <is>
          <t>12 Months Ended</t>
        </is>
      </c>
    </row>
    <row r="2">
      <c r="B2" s="2" t="inlineStr">
        <is>
          <t>Dec. 31, 2024</t>
        </is>
      </c>
    </row>
    <row r="3">
      <c r="A3" s="3" t="inlineStr">
        <is>
          <t>Segment Reporting [Abstract]</t>
        </is>
      </c>
      <c r="B3" s="4" t="inlineStr">
        <is>
          <t xml:space="preserve"> </t>
        </is>
      </c>
    </row>
    <row r="4">
      <c r="A4" s="4" t="inlineStr">
        <is>
          <t>Industry Segment and Geographic Areas</t>
        </is>
      </c>
      <c r="B4" s="4" t="inlineStr">
        <is>
          <t xml:space="preserve">Note 9 Industry Segm ent and Geographic Areas The Company is an innovator, manufacturer, developer, marketer and distributor of water management solutions incorporating hardware and sensors, communication solutions and data analytics, which comprise one reportable segment. The Company concludes on their segments based on the internally reported financial information that is routinely reviewed by the chief operating decision maker (“CODM”) to assess financial performance, make decisions and allocate resources. The Company manages and evaluates its operations as one segment primarily due to similarities in the nature of the products, production processes, customers and methods of distribution. The Company’s CODM is the Chairman, President and Chief Executive Officer. The Company’s CODM assesses performance by using gross margin, operating earnings and net earnings. These metrics are analyzed by reviewing budget versus actual and prior year versus current year reporting. The various income performance measures are reviewed to ensure proper pricing strategies and effective cost controls across the organization. The CODM is regularly provided with consolidated expenses as noted on the consolidated income statements. Additionally, the CODM reviews assets at the same level as noted on the consolidated balance sheets. Information regarding revenues by geographic area is as follows:
2024 2023 2022
(In thousands)
Revenues:
United States $ 745,192 $ 621,166 $ 491,683
Foreign:
Asia 11,239 13,545 14,995
Canada 10,447 12,958 12,768
Europe 37,293 39,106 28,718
Mexico 3,620 4,258 3,931
Middle East 16,776 10,381 9,286
Other 1,991 2,178 4,187
Total $ 826,558 $ 703,592 $ 565,568 Information regarding assets by geographic area is as follows:
2024 2023
(In thousands)
Long-lived assets:
United States $ 43,556 $ 43,882
Foreign:
Europe 13,727 12,807
Mexico 16,977 17,189
Total $ 74,260 $ 73,878
2024 2023
(In thousands)
Total assets:
United States $ 661,843 $ 550,018
Foreign:
Europe 131,892 140,999
Mexico 22,678 25,902
Total $ 816,413 $ 716,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udited: Quarterly Results of Operations, Common Stock Price and Dividend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Results of Operations, Common Stock Price and Dividends</t>
        </is>
      </c>
      <c r="B4" s="4" t="inlineStr">
        <is>
          <t xml:space="preserve">Note 10 Unaudited: Quarterly Results of Operations, Common Stock Price and Dividends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24 and 2023 totale d 562 . Voting trusts and street name shareholders are counted as single shareholders for this purpose.
Quarter ended
March 31 June 30 September 30 December 31
(In thousands, except per share data)
2024
Net sales $ 196,280 $ 216,658 $ 208,438 $ 205,182
Gross margin 77,178 85,368 83,878 82,760
Net earnings 29,131 33,056 32,038 30,717
Earnings per share:
Basic $ 0.99 $ 1.13 $ 1.09 $ 1.05
Diluted 0.99 1.12 1.08 1.04
Dividends declared 0.27 0.27 0.34 0.34
Stock price:
High $ 164.81 $ 202.81 $ 220.25 $ 239.11
Low 139.50 151.18 181.00 193.00
Quarter-end close 161.81 186.35 218.41 212.12
2023
Net sales $ 159,101 $ 175,858 $ 186,193 $ 182,440
Gross margin 62,816 69,434 72,723 71,465
Net earnings 19,415 22,493 25,969 24,721
Earnings per share:
Basic $ 0.66 $ 0.77 $ 0.89 $ 0.84
Diluted 0.66 0.76 0.88 0.84
Dividends declared 0.23 0.23 0.27 0.27
Stock price:
High $ 124.35 $ 156.15 $ 170.86 $ 158.47
Low 103.93 117.53 138.71 134.06
Quarter-end close 121.82 147.56 143.87 15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11 Revenue Recognition Revenue for sales of products and services is derived from contracts with customers. The products and services promised in contracts include the sale of utility water and flow instrumentation products, such as flow meters and radios, quality sensing equipment, pressure monitoring equipment, software as a service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1 “Summary of Significant Accounting Policies.”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Information regarding revenues disaggregated by geographic area is disclosed in Note 9 “Industry Segment and Geographic Areas.” Information regarding revenues disaggregated by the timing of when goods and services are transferred is as follows for the years ended December 31:
2024 2023
(In thousands)
Revenue recognized over time $ 58,784 7.1 % $ 44,317 6.3 %
Revenue recognized at a point in time 767,774 92.9 % 659,275 93.7 %
Total $ 826,558 100.0 % $ 703,592 100.0 %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ompany's receivables and contract liabilities are as follows at the years ended December 31 are as follows:
2024 2023
(In thousands)
Receivables $ 84,325 $ 83,507
Contract liabilities 78,274 59,970 Contract liabilities are included in other current liabilities and long-term deferred revenue on the Company’s Consolidated Balance Sheet at December 31, 2024. Contract liabilities are included in payables and long-term deferred revenue on the Company’s Consolidated Balance Sheet at December 31, 2023. The balance of contract assets was immaterial as the Company did not have a significant amount of uninvoiced receivables at December 31, 2024 and 2023. A performance obligation in a contract is a promise to transfer a distinct good or service to the customer.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services are delivered.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the shipping process. The majority of the Company's revenue that is recognized over time relates to the BEACON software as a service (“SaaS”). The Company records revenue for BEACON SaaS revenue over time as the customer benefits from the use of the Company's software. Control of an asset is therefore transferred to the customer over time and the Company will recognize revenue for BEACON Saa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As of December 31, 2024, the Company had certain contracts with unsatisfied performance obligations. For contracts recorded as long-term liabilities, $ 78.3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14.2 million in 2025 , $ 8.0 million in 2026 , $ 6.8 million in 2027 , $ 6.0 million in 2028 , $ 5.3 million in 2029 and $ 38.0 million thereafter .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fits from the equipment until the customer has accepted the installed product. Therefore, for both the flow meter and the related installation, the Company has concluded that control is transferred to the customer upon customer acceptance of the installed flow meter. In addition, the Company has a variety of ancillary revenue streams which are immaterial. The types and composition of the Company's revenue streams did not materially change during the year ended December 31, 2024.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The recording of assets recognized from the costs to obtain and fulfill customer contracts primarily relate to the deferral of sales commissions and network service contracts on the Company's BEACON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For the year ended December 31, 2024 and 2023 , the Company elected the following practical expedients :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it has the right to invoice for services performed. The Company has made an accounting policy election to exclude all taxes by governmental authorities from the measurement of the transaction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Leases T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other assets on the Company’s Consolidated Balance Sheet. Lease liabilities are included in other current liabilities and other long-term liabilities on the Company’s Consolidated Balance Sheet. Information regarding the Company's right-of-use assets and the corresponding lease liabilities at the years ended December 31 is as follows:
2024 2023
(In thousands)
Right-of-use assets $ 5,858 $ 5,522
Lease liabilities 6,014 5,758 The Company’s operating lease agreements have lease and non-lease components that require payments for common area maintenance, property taxes and insurance. The Company has elected to account for both lease and non-lease components as one lease component. The fixed and in-substance fixed consideration in the Company’s rent agreements constitute operating lease expense that is included in the capitalized right-of-use assets and lease liabilities. The variable and short-term lease expense payments are not included in the present value of the right-of use-assets and lease liabilities on the Consolidated Balance Sheet. The Company’s rent expense for the years ended December 31 is as follows:
2024 2023
(In thousands)
Operating lease expense $ 3,626 $ 3,406
Variable and short-term lease expense 366 192
Rent expense $ 3,992 $ 3,598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December 31, 2024 and 2023 , the remaining lease term on the Company’s leases was 6.9 and 5.3 ye ars, respectively. As of December 31, 2024 and 2023, the discount rate w as 5.0 %. The future minimum lease payments to be paid under operating leases are as follows:
December 31,
(In thousands)
2025 $ 2,675
2026 1,194
2027 511
2028 408
2029 386
Thereafter 2,026
Total future lease payments 7,200
Present value adjustment ( 1,186 )
Present value of future lease payments $ 6,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the Company and its wholly owned subsidiaries. All intercompany transactions have been eliminated in consolidation. </t>
        </is>
      </c>
    </row>
    <row r="5">
      <c r="A5" s="4" t="inlineStr">
        <is>
          <t>Cash Equivalents</t>
        </is>
      </c>
      <c r="B5" s="4" t="inlineStr">
        <is>
          <t>Cash Equivalents The Company considers all highly liquid investments with original maturities of ninety days or less to be cash equivalents.</t>
        </is>
      </c>
    </row>
    <row r="6">
      <c r="A6" s="4" t="inlineStr">
        <is>
          <t>Receivables</t>
        </is>
      </c>
      <c r="B6" s="4" t="inlineStr">
        <is>
          <t xml:space="preserve">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Provision and Write-offs less Balance at end
(In thousands)
2024 $ 2,904 $ 275 $ ( 199 ) $ 2,980
2023 1,179 1,862 ( 137 ) 2,904
2022 697 515 ( 33 ) 1,179 </t>
        </is>
      </c>
    </row>
    <row r="7">
      <c r="A7" s="4" t="inlineStr">
        <is>
          <t>Inventories</t>
        </is>
      </c>
      <c r="B7" s="4" t="inlineStr">
        <is>
          <t xml:space="preserve">Inventories Inventories are valued at the lower of cost or net realizable value. Cost is determined using the first-in, first-out method. The Company estimates and records provisions for obsolete and excess inventories. Changes to the Company's obsolete and excess inventories reserve are as follows:
Balance at Net additions Disposals Balance at end
(In thousands)
2024 $ 6,874 $ 4,023 $ ( 2,412 ) $ 8,485
2023 6,681 2,135 ( 1,942 ) 6,874
2022 6,078 1,498 ( 895 ) 6,681 </t>
        </is>
      </c>
    </row>
    <row r="8">
      <c r="A8" s="4" t="inlineStr">
        <is>
          <t>Property, Plant and Equipment</t>
        </is>
      </c>
      <c r="B8" s="4" t="inlineStr">
        <is>
          <t>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 and for machinery and equipment, 3 to 20 years .</t>
        </is>
      </c>
    </row>
    <row r="9">
      <c r="A9" s="4" t="inlineStr">
        <is>
          <t>Capitalized Software and Hardware</t>
        </is>
      </c>
      <c r="B9" s="4" t="inlineStr">
        <is>
          <t>Capitalized Software and Hardware Capitalized internal use software and hardware included in other assets in the Consolidated Balance Sheets were $ 3.8 million and $ 3.7 million at December 31, 2024 and 2023 , respectively. These amounts are amortized on a straight-line basis over the estimated useful lives of the software and/or hardware, ranging from 1 to 5 years . Amortization expense recognized for the years ending December 31, 2024, 2023 and 2022 was $ 3.4 million, $ 3.3 million and $ 3.8 million, res pectively.</t>
        </is>
      </c>
    </row>
    <row r="10">
      <c r="A10" s="4" t="inlineStr">
        <is>
          <t>Long-Lived Assets</t>
        </is>
      </c>
      <c r="B10" s="4" t="inlineStr">
        <is>
          <t xml:space="preserve">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is>
      </c>
    </row>
    <row r="11">
      <c r="A11" s="4" t="inlineStr">
        <is>
          <t>Intangible Assets</t>
        </is>
      </c>
      <c r="B11" s="4" t="inlineStr">
        <is>
          <t>Intangible Assets Intangible assets are amortized on a straight-line basis over their estimated useful lives, ranging from 5 to 20 years . The Company does not have any intangible assets deemed to have indefinite lives. Amortization expense was $ 9.1 million in 2024, $ 8.6 million in 2023 and $ 8.6 million in 2022. Amortization expense expected to be recognized is $ 8.7 million in 2025, $ 7.9 in 2026, $ 5.6 million in 2027, $ 4.2 million in 2028, $ 3.8 million in 2029 and $ 14.9 million thereafter. The carrying value and accumulated amortization by major class of intangible assets are as follows:
December 31, 2024 December 31, 2023
Gross carrying Accumulated Gross carrying Accumulated
(In thousands)
Technologies $ 62,451 $ 42,341 $ 66,157 $ 41,845
Intellectual property 6,463 1,583 7,086 1,301
Non-compete agreements 597 592 627 610
Licenses 650 595 650 578
Customer lists 8,092 6,382 8,235 5,863
Customer relationships 28,981 15,532 27,884 12,936
Trade names 15,097 10,240 15,424 9,193
Total intangibles $ 122,331 $ 77,265 $ 126,063 $ 72,326</t>
        </is>
      </c>
    </row>
    <row r="12">
      <c r="A12" s="4" t="inlineStr">
        <is>
          <t>Goodwill</t>
        </is>
      </c>
      <c r="B12" s="4" t="inlineStr">
        <is>
          <t xml:space="preserve">Goodwill Goodwill is tested for impairment annually during the fourth quarter or more frequently if an event indicates that the goodwill might be impaired. Potential impairment is identified by comparing the fair value of a reporting unit with its carrying value. No adjustments were recorded to goodwill as a result of these tests during 2024, 2023 and 2022. Goodwill was $ 111.8 million at December 31, 2024 and $ 113.2 million at December 31, 2023. The change in goodwill from 2023 to 2024 resulted from currency translation adjustments of $ ( 2.5 ) million and the acquisition of Telog. This acquisition is further described in Note 3 “Acquisitions”. </t>
        </is>
      </c>
    </row>
    <row r="13">
      <c r="A13" s="4" t="inlineStr">
        <is>
          <t>Warranty and After-Sale Costs</t>
        </is>
      </c>
      <c r="B13" s="4" t="inlineStr">
        <is>
          <t xml:space="preserve">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issues after the customer has installed the product or analysis of water quality issues. Changes in the Company's warranty and after-sale costs reserve are as follows:
Balance at Provision of acquired business Net additions Costs incurred Balance at end
(In thousands)
2024 $ 11,102 $ 69 $ 13,349 $ ( 7,827 ) $ 16,693
2023 9,606 93 $ 9,759 $ ( 8,356 ) 11,102
2022 12,868 - $ 5,624 $ ( 8,886 ) 9,606 </t>
        </is>
      </c>
    </row>
    <row r="14">
      <c r="A14" s="4" t="inlineStr">
        <is>
          <t>Research and Development</t>
        </is>
      </c>
      <c r="B14" s="4" t="inlineStr">
        <is>
          <t>Research and Development Research and development costs are charged to expense as incurred and amounted to $ 19.2 million in 2024, $ 19.0 million in 2023 and $ 15.8 million in 2022 .</t>
        </is>
      </c>
    </row>
    <row r="15">
      <c r="A15" s="4" t="inlineStr">
        <is>
          <t>Healthcare</t>
        </is>
      </c>
      <c r="B15" s="4" t="inlineStr">
        <is>
          <t>Healthcare The Company estimates and records provisions for healthcare claims incurred but not reported, based on medical cost trend analysis, reviews of subsequent payments made and estimates of unbilled amounts.</t>
        </is>
      </c>
    </row>
    <row r="16">
      <c r="A16" s="4" t="inlineStr">
        <is>
          <t>Accumulated Other Comprehensive Loss</t>
        </is>
      </c>
      <c r="B16" s="4" t="inlineStr">
        <is>
          <t xml:space="preserve">Accumulated Other Comprehensive Loss Components of accumulated other comprehensive loss at December 31, 2024 are as follows:
(In thousands) Unrecognized Foreign currency Total
Balance at beginning of period $ 920 $ ( 2,566 ) $ ( 1,646 )
Other comprehensive loss before reclassifications - ( 6,486 ) ( 6,486 )
Amounts reclassified from accumulated other comprehensive loss, net of tax of $ 76 226 - 226
Net current period other comprehensive loss, net of tax 226 ( 6,486 ) ( 6,260 )
Accumulated other comprehensive loss $ 1,146 $ ( 9,052 ) $ ( 7,906 ) Reclassifications out of accumulated other comprehensive loss during 2024 were immaterial. Components of accumulated other comprehensive income at December 31, 2023 are as follows:
(In thousands) Unrecognized Foreign currency Total
Balance at beginning of period $ 994 $ ( 6,977 ) $ ( 5,983 )
Other comprehensive income before reclassifications - 4,411 4,411
Amounts reclassified from accumulated other comprehensive loss, net of tax of ($ 26 ) ( 74 ) - ( 74 )
Net current period other comprehensive loss, net of tax ( 74 ) 4,411 4,337
Accumulated other comprehensive loss $ 920 $ ( 2,566 ) $ ( 1,646 ) Reclassifications out of accumulated other comprehensive loss during 2023 were immaterial. </t>
        </is>
      </c>
    </row>
    <row r="17">
      <c r="A17" s="4" t="inlineStr">
        <is>
          <t>Use of Estimates</t>
        </is>
      </c>
      <c r="B17"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is>
      </c>
    </row>
    <row r="18">
      <c r="A18" s="4" t="inlineStr">
        <is>
          <t>Fair Value Measurements of Financial Instruments</t>
        </is>
      </c>
      <c r="B18" s="4" t="inlineStr">
        <is>
          <t>Fair Value Measurements of Financial Instruments The carrying amounts of cash and cash equivalents, receivables and payables in the financial statements approximate their fair values due to the short-term nature of these financial instruments. Included in other assets are insurance policies on various individuals who were associated with the Company. The carrying amounts of these insurance policies approximate their fair value.</t>
        </is>
      </c>
    </row>
    <row r="19">
      <c r="A19" s="4" t="inlineStr">
        <is>
          <t>Subsequent Events</t>
        </is>
      </c>
      <c r="B19" s="4" t="inlineStr">
        <is>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Effective January 30, 2025, the Company acquired 100 % of the outstanding stock of Hadronex, Inc, a Delaware Corporation d/b/a SmartCover® Systems ("SmartCover"), headquartered in Escondido California. SmartCover is a provider of sewer line and lift station monitoring solutions. The purchase consideration, net of cash acquired, was approximately $ 185 million in cash. The SmartCover acquisition will be accounted for under the purchase method, and accordingly, the results of operations will be included in the Company's financial statements from the date of acquisition. The acquisition is not expected to have a material impact on the Company's consolidated financial statements and notes thereto.</t>
        </is>
      </c>
    </row>
    <row r="20">
      <c r="A20" s="4" t="inlineStr">
        <is>
          <t>Recently Adopted Accounting Pronouncements</t>
        </is>
      </c>
      <c r="B20" s="4" t="inlineStr">
        <is>
          <t>Recently Adopted Accounting Pronouncements In November 2023, the FASB issued ASU No. 2023-07, "Segment Reporting (Topic 280): Improvements to Reportable Segment Disclosures," which requires enhanced disclosures on segment expenses, interim segment disclosures, and requirements for entities operating under a single segment. The guidance is effective on a retrospective basis for fiscal years beginning after December 15, 2023 and interim periods beginning after January 1, 2025, early adoption is permitted. The Company adopted ASU No. 2023-07 on December 31, 2024 , the impact of which was no t significant to the Company, or its related disclosures. In December 2023, the FASB issued ASU No. 2023-09, "Income Taxes (Topic 740): Improvements to Income Tax Disclosures," which requires additional disclosure associated with the effective tax rate reconciliation and payment of income taxes. The guidance is effective for fiscal years beginning after December 15, 2025 and will be applied on a prospective basis with the option to apply the standard retrospectively. The Company is currently assessing the impact of this proposed change on its consolidated financial statements. In November 2024, the FASB issued ASU No. 2024-03, "Income Statement - Reporting Comprehensive Income - Expense Disaggregation Disclosure," which requires additional disclosure of specified information about certain costs and expense categories. The guidance is effective for fiscal years beginning after December 15, 2026 and interim periods within fiscal years beginning after December 15, 2027, and will be applied on a prospective basis with the option to apply the standard retrospectively. The Company is currently assessing the impact of this proposed chang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Doubtful Accounts</t>
        </is>
      </c>
      <c r="B4" s="4" t="inlineStr">
        <is>
          <t xml:space="preserve">Changes in the Company's allowance for doubtful accounts are as follows:
Balance at Provision and Write-offs less Balance at end
(In thousands)
2024 $ 2,904 $ 275 $ ( 199 ) $ 2,980
2023 1,179 1,862 ( 137 ) 2,904
2022 697 515 ( 33 ) 1,179 </t>
        </is>
      </c>
    </row>
    <row r="5">
      <c r="A5" s="4" t="inlineStr">
        <is>
          <t>Schedule of Changes to Obsolete and Excess Inventories Reserve</t>
        </is>
      </c>
      <c r="B5" s="4" t="inlineStr">
        <is>
          <t xml:space="preserve">Changes to the Company's obsolete and excess inventories reserve are as follows:
Balance at Net additions Disposals Balance at end
(In thousands)
2024 $ 6,874 $ 4,023 $ ( 2,412 ) $ 8,485
2023 6,681 2,135 ( 1,942 ) 6,874
2022 6,078 1,498 ( 895 ) 6,681 </t>
        </is>
      </c>
    </row>
    <row r="6">
      <c r="A6" s="4" t="inlineStr">
        <is>
          <t>Schedule of Carrying Value and Accumulated Amortization of Intangible Assets</t>
        </is>
      </c>
      <c r="B6" s="4" t="inlineStr">
        <is>
          <t>The carrying value and accumulated amortization by major class of intangible assets are as follows:
December 31, 2024 December 31, 2023
Gross carrying Accumulated Gross carrying Accumulated
(In thousands)
Technologies $ 62,451 $ 42,341 $ 66,157 $ 41,845
Intellectual property 6,463 1,583 7,086 1,301
Non-compete agreements 597 592 627 610
Licenses 650 595 650 578
Customer lists 8,092 6,382 8,235 5,863
Customer relationships 28,981 15,532 27,884 12,936
Trade names 15,097 10,240 15,424 9,193
Total intangibles $ 122,331 $ 77,265 $ 126,063 $ 72,326</t>
        </is>
      </c>
    </row>
    <row r="7">
      <c r="A7" s="4" t="inlineStr">
        <is>
          <t>Changes in Warranty and After-Sale Costs Reserve</t>
        </is>
      </c>
      <c r="B7" s="4" t="inlineStr">
        <is>
          <t xml:space="preserve">Changes in the Company's warranty and after-sale costs reserve are as follows:
Balance at Provision of acquired business Net additions Costs incurred Balance at end
(In thousands)
2024 $ 11,102 $ 69 $ 13,349 $ ( 7,827 ) $ 16,693
2023 9,606 93 $ 9,759 $ ( 8,356 ) 11,102
2022 12,868 - $ 5,624 $ ( 8,886 ) 9,606 </t>
        </is>
      </c>
    </row>
    <row r="8">
      <c r="A8" s="4" t="inlineStr">
        <is>
          <t>Schedule of Accumulated Other Comprehensive Loss</t>
        </is>
      </c>
      <c r="B8" s="4" t="inlineStr">
        <is>
          <t xml:space="preserve">Components of accumulated other comprehensive loss at December 31, 2024 are as follows:
(In thousands) Unrecognized Foreign currency Total
Balance at beginning of period $ 920 $ ( 2,566 ) $ ( 1,646 )
Other comprehensive loss before reclassifications - ( 6,486 ) ( 6,486 )
Amounts reclassified from accumulated other comprehensive loss, net of tax of $ 76 226 - 226
Net current period other comprehensive loss, net of tax 226 ( 6,486 ) ( 6,260 )
Accumulated other comprehensive loss $ 1,146 $ ( 9,052 ) $ ( 7,906 ) Reclassifications out of accumulated other comprehensive loss during 2024 were immaterial. Components of accumulated other comprehensive income at December 31, 2023 are as follows:
(In thousands) Unrecognized Foreign currency Total
Balance at beginning of period $ 994 $ ( 6,977 ) $ ( 5,983 )
Other comprehensive income before reclassifications - 4,411 4,411
Amounts reclassified from accumulated other comprehensive loss, net of tax of ($ 26 ) ( 74 ) - ( 74 )
Net current period other comprehensive loss, net of tax ( 74 ) 4,411 4,337
Accumulated other comprehensive loss $ 920 $ ( 2,566 ) $ ( 1,646 ) Reclassifications out of accumulated other comprehensive loss during 2023 were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hree-year period ended December 31, 2024:
Number of shares Weighted-
Options outstanding - December 31, 2021 227,262 $ 43.56
Options exercised ( 25,986 ) 27.04
Options forfeited ( 4,529 ) 60.82
Options outstanding - December 31, 2022 196,747 $ 45.35
Options exercised ( 30,433 ) 31.77
Options outstanding - December 31, 2023 166,314 $ 47.83
Options exercised ( 22,400 ) 33.55
Options outstanding - December 31, 2024 143,914 $ 50.06
Exercisable options —
December 31, 2022 163,316 $ 42.23
December 31, 2023 147,937 46.06
December 31, 2024 137,429 49.45 </t>
        </is>
      </c>
    </row>
    <row r="5">
      <c r="A5" s="4" t="inlineStr">
        <is>
          <t>Schedule of Aggregate Intrinsic Value Related to Options Exercised, Outstanding and Exercisable</t>
        </is>
      </c>
      <c r="B5" s="4" t="inlineStr">
        <is>
          <t xml:space="preserve">The following table summarizes the aggregate intrinsic value related to options exercised, outstanding and exercisable as of and for the years ended December 31:
2024 2023 2022
(In thousands)
Exercised $ 3,272 $ 3,919 $ 2,175
Outstanding 23,323 17,718 12,529
Exercisable 22,356 16,023 10,910 </t>
        </is>
      </c>
    </row>
    <row r="6">
      <c r="A6" s="4" t="inlineStr">
        <is>
          <t>Schedule of Fair Value of Nonvested Shares</t>
        </is>
      </c>
      <c r="B6" s="4" t="inlineStr">
        <is>
          <t xml:space="preserve">The fair value of nonvested shares is determined based on the market price of the shares on the grant date.
Shares Fair value
Nonvested at December 31, 2021 57,067 $ 72.62
Granted 21,637 97.41
Vested ( 23,302 ) 66.87
Forfeited ( 4,327 ) 86.53
Nonvested at December 31, 2022 51,075 $ 84.85
Granted 21,261 125.11
Vested ( 30,408 ) 75.97
Forfeited ( 836 ) 97.68
Nonvested at December 31, 2023 41,092 $ 111.99
Granted 18,782 161.50
Vested ( 16,591 ) 104.74
Forfeited ( 1,244 ) 139.72
Nonvested at December 31, 2024 42,039 $ 136.15 </t>
        </is>
      </c>
    </row>
    <row r="7">
      <c r="A7" s="4" t="inlineStr">
        <is>
          <t>Summary of Performance Share Activity</t>
        </is>
      </c>
      <c r="B7" s="4" t="inlineStr">
        <is>
          <t xml:space="preserve">A summary of performance share activity for the three years ended December 31 is as follows:
Performance Shares Weighted Average Grant Date Fair Value
Nonvested at December 31, 2021 22,122 $ 100.37
Granted 16,870 97.62
Adjustment for expected performance results 6,746 97.62
Forfeited ( 2,892 ) 99.43
Nonvested at December 31, 2022 42,846 $ 98.92
Granted 18,698 123.77
Adjustment for expected performance results 10,701 120.74
Nonvested at December 31, 2023 72,245 $ 108.59
Granted 18,796 159.92
Adjustment for expected performance results 10,554 160.40
Vested ( 20,973 ) 100.37
Forfeited ( 2,628 ) 137.88
Nonvested at December 31, 2024 77,994 $ 12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Postretirement Benefit Cost</t>
        </is>
      </c>
      <c r="B4" s="4" t="inlineStr">
        <is>
          <t xml:space="preserve">The following table sets forth the components of net periodic postretirement benefit cost for the years ended December 31, 2024, 2023 and 2022:
2024 2023 2022
(In thousands)
Service cost, benefits attributed for service of active employees for the period $ 60 $ 72 $ 91
Interest cost on the accumulated postretirement benefit obligation 184 206 119
Amortization of actuarial gain ( 179 ) ( 193 ) ( 48 )
Net periodic postretirement benefit cost $ 65 $ 85 $ 162 </t>
        </is>
      </c>
    </row>
    <row r="5">
      <c r="A5" s="4" t="inlineStr">
        <is>
          <t>Reconciliation of Projected Benefit Obligation</t>
        </is>
      </c>
      <c r="B5" s="4" t="inlineStr">
        <is>
          <t xml:space="preserve">The following table provides a reconciliation of the projected benefit obligation at the Company's December 31 measurement date:
2024 2023
(In thousands)
Benefit obligation at beginning of year $ 3,922 $ 4,244
Service cost 60 72
Interest cost 184 206
Actuarial gain ( 557 ) ( 22 )
Plan participants' contributions 295 543
Benefits paid ( 582 ) ( 1,121 )
Benefit obligation, end of year $ 3,322 $ 3,922 </t>
        </is>
      </c>
    </row>
    <row r="6">
      <c r="A6" s="4" t="inlineStr">
        <is>
          <t>Schedule of Amounts Recognized in Consolidated Balance Sheets</t>
        </is>
      </c>
      <c r="B6" s="4" t="inlineStr">
        <is>
          <t xml:space="preserve">The amounts recognized in the Consolidated Balance Sheets at December 31 are:
2024 2023
(In thousands)
Accrued compensation and employee benefits $ 290 $ 309
Accrued non-pension postretirement benefits 3,032 3,613
Amounts recognized at December 31 $ 3,322 $ 3,922 </t>
        </is>
      </c>
    </row>
    <row r="7">
      <c r="A7" s="4" t="inlineStr">
        <is>
          <t>Schedule of Amounts Included in Accumulated Other Comprehensive Income, Net of Tax Expected to Recognized in Net Periodic Benefit Cost</t>
        </is>
      </c>
      <c r="B7" s="4" t="inlineStr">
        <is>
          <t xml:space="preserve">Amounts included in accumulated other comprehensive income, net of tax, at December 31, 2024 that have not yet been recognized in net periodic benefit cost are as follows:
Pension Other
(In thousands)
Net actuarial loss (gain) $ 104 $ ( 1,2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etails of Earnings Before Income Taxes</t>
        </is>
      </c>
      <c r="B4" s="4" t="inlineStr">
        <is>
          <t xml:space="preserve">Details of earnings before income taxes are as follows:
2024 2023 2022
(In thousands)
Domestic $ 169,608 $ 120,384 $ 83,680
Foreign ( 3,108 ) 1,582 4,037
Total $ 166,500 $ 121,966 $ 87,717 </t>
        </is>
      </c>
    </row>
    <row r="5">
      <c r="A5" s="4" t="inlineStr">
        <is>
          <t>Schedule of Provision (Benefit) for Income Taxes</t>
        </is>
      </c>
      <c r="B5" s="4" t="inlineStr">
        <is>
          <t xml:space="preserve">The provision (benefit) for income taxes is as follows:
2024 2023 2022
(In thousands)
Current:
Federal $ 41,201 $ 29,629 $ 20,089
State 9,955 8,147 4,720
Foreign 1,476 1,242 2,031
Deferred:
Federal ( 8,001 ) ( 7,376 ) ( 4,289 )
State ( 1,719 ) ( 1,332 ) ( 955 )
Foreign ( 1,354 ) ( 942 ) ( 375 )
Total $ 41,558 $ 29,368 $ 21,221 </t>
        </is>
      </c>
    </row>
    <row r="6">
      <c r="A6" s="4" t="inlineStr">
        <is>
          <t>Reconciliation of Provision for Income Taxes</t>
        </is>
      </c>
      <c r="B6" s="4" t="inlineStr">
        <is>
          <t xml:space="preserve">The provision for income tax differs from the amount that would be provided by applying the statutory U.S. corporate income tax rate in each year due to the following items:
2024 2023 2022
(In thousands)
Provision at statutory rate $ 34,967 $ 25,613 $ 18,421
State income taxes, net of federal tax benefit 6,383 5,236 2,938
Valuation allowance 814 ( 78 ) 571
Foreign - tax rate differential and other 456 340 388
Federal tax credits ( 515 ) ( 1,548 ) ( 1,016 )
Compensation subject to section 162(m) 1,342 930 693
Stock based compensation ( 1,062 ) ( 967 ) ( 523 )
Other ( 827 ) ( 158 ) ( 251 )
Actual provision $ 41,558 $ 29,368 $ 21,221 </t>
        </is>
      </c>
    </row>
    <row r="7">
      <c r="A7" s="4" t="inlineStr">
        <is>
          <t>Components of Deferred Income Taxes</t>
        </is>
      </c>
      <c r="B7" s="4" t="inlineStr">
        <is>
          <t xml:space="preserve">The components of deferred income taxes as of December 31 are as follows:
2024 2023
(In thousands)
Deferred tax assets:
Reserve for receivables and inventory $ 3,396 $ 2,959
Accrued compensation 3,791 4,069
Reserves and payables 3,826 2,509
Accrued post-retirement medical benefits 825 971
Net operating loss and credit carryforwards 6,089 4,948
Deferred compensation 1,739 1,269
Accrued qualified plan benefits 1,178 988
Accrued stock-based compensation 1,263 1,166
Deferred revenue 12,201 8,128
Operating lease liabilities 735 1,071
Research and development costs 8,007 5,744
Other 2,489 1,359
Total gross deferred tax assets 45,539 35,181
Less: valuation allowance ( 3,297 ) ( 2,683 )
Total net deferred tax assets 42,242 32,498
Deferred tax liabilities:
Property, plant and equipment 3,743 4,323
Intangible assets 7,527 8,361
Prepaids 825 394
Operating lease assets 297 1,020
Other 977 746
Total deferred tax liabilities 13,369 14,844
Net deferred tax assets $ 28,873 $ 17,654 </t>
        </is>
      </c>
    </row>
    <row r="8">
      <c r="A8" s="4" t="inlineStr">
        <is>
          <t>Schedule of Changes in Gross Liability for Unrecognized Tax Benefits</t>
        </is>
      </c>
      <c r="B8" s="4" t="inlineStr">
        <is>
          <t xml:space="preserve">Changes in the Company's gross liability for unrecognized tax benefits, excluding interest and penalties, were as follows:
2024 2023
(In thousands)
Balance at beginning of year $ 1,395 $ 1,039
Increases (reductions) in unrecognized tax benefits as a result of positions taken ( 172 ) 84
Increases in unrecognized tax benefits as a result of positions taken during the 342 485
Reductions to unrecognized tax benefits as a result of a lapse of the applicable ( 345 ) ( 213 )
Balance at end of year $ 1,220 $ 1,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80000000</v>
      </c>
      <c r="C4" s="5" t="n">
        <v>80000000</v>
      </c>
    </row>
    <row r="5">
      <c r="A5" s="4" t="inlineStr">
        <is>
          <t>Common stock, shares issued (in shares)</t>
        </is>
      </c>
      <c r="B5" s="5" t="n">
        <v>37221098</v>
      </c>
      <c r="C5" s="5" t="n">
        <v>37221098</v>
      </c>
    </row>
    <row r="6">
      <c r="A6" s="4" t="inlineStr">
        <is>
          <t>Treasury stock, shares (in shares)</t>
        </is>
      </c>
      <c r="B6" s="5" t="n">
        <v>7810158</v>
      </c>
      <c r="C6" s="5" t="n">
        <v>7873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ustry Segment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Revenues and Assets by Geographic Area</t>
        </is>
      </c>
      <c r="B4" s="4" t="inlineStr">
        <is>
          <t xml:space="preserve">Information regarding revenues by geographic area is as follows:
2024 2023 2022
(In thousands)
Revenues:
United States $ 745,192 $ 621,166 $ 491,683
Foreign:
Asia 11,239 13,545 14,995
Canada 10,447 12,958 12,768
Europe 37,293 39,106 28,718
Mexico 3,620 4,258 3,931
Middle East 16,776 10,381 9,286
Other 1,991 2,178 4,187
Total $ 826,558 $ 703,592 $ 565,568 Information regarding assets by geographic area is as follows:
2024 2023
(In thousands)
Long-lived assets:
United States $ 43,556 $ 43,882
Foreign:
Europe 13,727 12,807
Mexico 16,977 17,189
Total $ 74,260 $ 73,878
2024 2023
(In thousands)
Total assets:
United States $ 661,843 $ 550,018
Foreign:
Europe 131,892 140,999
Mexico 22,678 25,902
Total $ 816,413 $ 716,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Results of Operations, Common Stock Price and Dividends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 ended
March 31 June 30 September 30 December 31
(In thousands, except per share data)
2024
Net sales $ 196,280 $ 216,658 $ 208,438 $ 205,182
Gross margin 77,178 85,368 83,878 82,760
Net earnings 29,131 33,056 32,038 30,717
Earnings per share:
Basic $ 0.99 $ 1.13 $ 1.09 $ 1.05
Diluted 0.99 1.12 1.08 1.04
Dividends declared 0.27 0.27 0.34 0.34
Stock price:
High $ 164.81 $ 202.81 $ 220.25 $ 239.11
Low 139.50 151.18 181.00 193.00
Quarter-end close 161.81 186.35 218.41 212.12
2023
Net sales $ 159,101 $ 175,858 $ 186,193 $ 182,440
Gross margin 62,816 69,434 72,723 71,465
Net earnings 19,415 22,493 25,969 24,721
Earnings per share:
Basic $ 0.66 $ 0.77 $ 0.89 $ 0.84
Diluted 0.66 0.76 0.88 0.84
Dividends declared 0.23 0.23 0.27 0.27
Stock price:
High $ 124.35 $ 156.15 $ 170.86 $ 158.47
Low 103.93 117.53 138.71 134.06
Quarter-end close 121.82 147.56 143.87 15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Information regarding revenues disaggregated by the timing of when goods and services are transferred is as follows for the years ended December 31:
2024 2023
(In thousands)
Revenue recognized over time $ 58,784 7.1 % $ 44,317 6.3 %
Revenue recognized at a point in time 767,774 92.9 % 659,275 93.7 %
Total $ 826,558 100.0 % $ 703,592 100.0 % </t>
        </is>
      </c>
    </row>
    <row r="5">
      <c r="A5" s="4" t="inlineStr">
        <is>
          <t>Contract with Customer, Liability and Receivables</t>
        </is>
      </c>
      <c r="B5" s="4" t="inlineStr">
        <is>
          <t xml:space="preserve">The Company's receivables and contract liabilities are as follows at the years ended December 31 are as follows:
2024 2023
(In thousands)
Receivables $ 84,325 $ 83,507
Contract liabilities 78,274 59,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the Corresponding Lease Liabilities</t>
        </is>
      </c>
      <c r="B4" s="4" t="inlineStr">
        <is>
          <t xml:space="preserve">Information regarding the Company's right-of-use assets and the corresponding lease liabilities at the years ended December 31 is as follows:
2024 2023
(In thousands)
Right-of-use assets $ 5,858 $ 5,522
Lease liabilities 6,014 5,758 </t>
        </is>
      </c>
    </row>
    <row r="5">
      <c r="A5" s="4" t="inlineStr">
        <is>
          <t>Schedule of Rent Expenses</t>
        </is>
      </c>
      <c r="B5" s="4" t="inlineStr">
        <is>
          <t xml:space="preserve">The Company’s rent expense for the years ended December 31 is as follows:
2024 2023
(In thousands)
Operating lease expense $ 3,626 $ 3,406
Variable and short-term lease expense 366 192
Rent expense $ 3,992 $ 3,598 </t>
        </is>
      </c>
    </row>
    <row r="6">
      <c r="A6" s="4" t="inlineStr">
        <is>
          <t>Schedule of Future Minimum Lease Payments to be Paid under Operating Leases</t>
        </is>
      </c>
      <c r="B6" s="4" t="inlineStr">
        <is>
          <t xml:space="preserve">The future minimum lease payments to be paid under operating leases are as follows:
December 31,
(In thousands)
2025 $ 2,675
2026 1,194
2027 511
2028 408
2029 386
Thereafter 2,026
Total future lease payments 7,200
Present value adjustment ( 1,186 )
Present value of future lease payments $ 6,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Basis of Presentation and Accounting Policies - Profile - Narrative (Details)</t>
        </is>
      </c>
      <c r="B1" s="2" t="inlineStr">
        <is>
          <t>12 Months Ended</t>
        </is>
      </c>
    </row>
    <row r="2">
      <c r="B2" s="2" t="inlineStr">
        <is>
          <t>Dec. 31, 2024</t>
        </is>
      </c>
    </row>
    <row r="3">
      <c r="A3" s="3" t="inlineStr">
        <is>
          <t>Product Information [Line Items]</t>
        </is>
      </c>
      <c r="B3" s="4" t="inlineStr">
        <is>
          <t xml:space="preserve"> </t>
        </is>
      </c>
    </row>
    <row r="4">
      <c r="A4" s="4" t="inlineStr">
        <is>
          <t>Percentage of net sales derived from water-related applications</t>
        </is>
      </c>
      <c r="B4" s="8" t="n">
        <v>0.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in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2904</v>
      </c>
      <c r="C4" s="6" t="n">
        <v>1179</v>
      </c>
      <c r="D4" s="6" t="n">
        <v>697</v>
      </c>
    </row>
    <row r="5">
      <c r="A5" s="4" t="inlineStr">
        <is>
          <t>Provision and reserve adjustments</t>
        </is>
      </c>
      <c r="B5" s="5" t="n">
        <v>275</v>
      </c>
      <c r="C5" s="5" t="n">
        <v>1862</v>
      </c>
      <c r="D5" s="5" t="n">
        <v>515</v>
      </c>
    </row>
    <row r="6">
      <c r="A6" s="4" t="inlineStr">
        <is>
          <t>Write-offs less recoveries</t>
        </is>
      </c>
      <c r="B6" s="5" t="n">
        <v>-199</v>
      </c>
      <c r="C6" s="5" t="n">
        <v>-137</v>
      </c>
      <c r="D6" s="5" t="n">
        <v>-33</v>
      </c>
    </row>
    <row r="7">
      <c r="A7" s="4" t="inlineStr">
        <is>
          <t>Balance at end of year</t>
        </is>
      </c>
      <c r="B7" s="6" t="n">
        <v>2980</v>
      </c>
      <c r="C7" s="6" t="n">
        <v>2904</v>
      </c>
      <c r="D7" s="6" t="n">
        <v>117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to Obsolete and Excess Inventories Reserve (Details) - USD ($) $ in Thousands</t>
        </is>
      </c>
      <c r="B1" s="2" t="inlineStr">
        <is>
          <t>12 Months Ended</t>
        </is>
      </c>
    </row>
    <row r="2">
      <c r="B2" s="2" t="inlineStr">
        <is>
          <t>Dec. 31, 2024</t>
        </is>
      </c>
      <c r="C2" s="2" t="inlineStr">
        <is>
          <t>Dec. 31, 2023</t>
        </is>
      </c>
      <c r="D2" s="2" t="inlineStr">
        <is>
          <t>Dec. 31, 2022</t>
        </is>
      </c>
    </row>
    <row r="3">
      <c r="A3" s="3" t="inlineStr">
        <is>
          <t>Obsolete Inventory Reserve</t>
        </is>
      </c>
      <c r="B3" s="4" t="inlineStr">
        <is>
          <t xml:space="preserve"> </t>
        </is>
      </c>
      <c r="C3" s="4" t="inlineStr">
        <is>
          <t xml:space="preserve"> </t>
        </is>
      </c>
      <c r="D3" s="4" t="inlineStr">
        <is>
          <t xml:space="preserve"> </t>
        </is>
      </c>
    </row>
    <row r="4">
      <c r="A4" s="4" t="inlineStr">
        <is>
          <t>Balance at beginning of year</t>
        </is>
      </c>
      <c r="B4" s="6" t="n">
        <v>6874</v>
      </c>
      <c r="C4" s="6" t="n">
        <v>6681</v>
      </c>
      <c r="D4" s="6" t="n">
        <v>6078</v>
      </c>
    </row>
    <row r="5">
      <c r="A5" s="4" t="inlineStr">
        <is>
          <t>Net additions charged to earnings</t>
        </is>
      </c>
      <c r="B5" s="5" t="n">
        <v>4023</v>
      </c>
      <c r="C5" s="5" t="n">
        <v>2135</v>
      </c>
      <c r="D5" s="5" t="n">
        <v>1498</v>
      </c>
    </row>
    <row r="6">
      <c r="A6" s="4" t="inlineStr">
        <is>
          <t>Disposals</t>
        </is>
      </c>
      <c r="B6" s="5" t="n">
        <v>-2412</v>
      </c>
      <c r="C6" s="5" t="n">
        <v>-1942</v>
      </c>
      <c r="D6" s="5" t="n">
        <v>-895</v>
      </c>
    </row>
    <row r="7">
      <c r="A7" s="4" t="inlineStr">
        <is>
          <t>Balance at end of year</t>
        </is>
      </c>
      <c r="B7" s="6" t="n">
        <v>8485</v>
      </c>
      <c r="C7" s="6" t="n">
        <v>6874</v>
      </c>
      <c r="D7" s="6" t="n">
        <v>668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Accounting Policies - Property, Plant and Equipment - Narrative (Details)</t>
        </is>
      </c>
      <c r="B1" s="2" t="inlineStr">
        <is>
          <t>Dec. 31, 2024</t>
        </is>
      </c>
    </row>
    <row r="2">
      <c r="A2" s="4" t="inlineStr">
        <is>
          <t>Land Improvements</t>
        </is>
      </c>
      <c r="B2" s="4" t="inlineStr">
        <is>
          <t xml:space="preserve"> </t>
        </is>
      </c>
    </row>
    <row r="3">
      <c r="A3" s="3" t="inlineStr">
        <is>
          <t>Property, Plant and Equipment</t>
        </is>
      </c>
      <c r="B3" s="4" t="inlineStr">
        <is>
          <t xml:space="preserve"> </t>
        </is>
      </c>
    </row>
    <row r="4">
      <c r="A4" s="4" t="inlineStr">
        <is>
          <t>Estimated useful lives</t>
        </is>
      </c>
      <c r="B4" s="4" t="inlineStr">
        <is>
          <t>15 years</t>
        </is>
      </c>
    </row>
    <row r="5">
      <c r="A5" s="4" t="inlineStr">
        <is>
          <t>Minimum | Building and Improvements</t>
        </is>
      </c>
      <c r="B5" s="4" t="inlineStr">
        <is>
          <t xml:space="preserve"> </t>
        </is>
      </c>
    </row>
    <row r="6">
      <c r="A6" s="3" t="inlineStr">
        <is>
          <t>Property, Plant and Equipment</t>
        </is>
      </c>
      <c r="B6" s="4" t="inlineStr">
        <is>
          <t xml:space="preserve"> </t>
        </is>
      </c>
    </row>
    <row r="7">
      <c r="A7" s="4" t="inlineStr">
        <is>
          <t>Estimated useful lives</t>
        </is>
      </c>
      <c r="B7" s="4" t="inlineStr">
        <is>
          <t>10 years</t>
        </is>
      </c>
    </row>
    <row r="8">
      <c r="A8" s="4" t="inlineStr">
        <is>
          <t>Minimum | Machinery and Equipment</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Maximum | Building and Improvements</t>
        </is>
      </c>
      <c r="B11" s="4" t="inlineStr">
        <is>
          <t xml:space="preserve"> </t>
        </is>
      </c>
    </row>
    <row r="12">
      <c r="A12" s="3" t="inlineStr">
        <is>
          <t>Property, Plant and Equipment</t>
        </is>
      </c>
      <c r="B12" s="4" t="inlineStr">
        <is>
          <t xml:space="preserve"> </t>
        </is>
      </c>
    </row>
    <row r="13">
      <c r="A13" s="4" t="inlineStr">
        <is>
          <t>Estimated useful lives</t>
        </is>
      </c>
      <c r="B13" s="4" t="inlineStr">
        <is>
          <t>39 years</t>
        </is>
      </c>
    </row>
    <row r="14">
      <c r="A14" s="4" t="inlineStr">
        <is>
          <t>Maximum | Machinery and Equipment</t>
        </is>
      </c>
      <c r="B14" s="4" t="inlineStr">
        <is>
          <t xml:space="preserve"> </t>
        </is>
      </c>
    </row>
    <row r="15">
      <c r="A15" s="3" t="inlineStr">
        <is>
          <t>Property, Plant and Equipment</t>
        </is>
      </c>
      <c r="B15" s="4" t="inlineStr">
        <is>
          <t xml:space="preserve"> </t>
        </is>
      </c>
    </row>
    <row r="16">
      <c r="A16" s="4" t="inlineStr">
        <is>
          <t>Estimated useful lives</t>
        </is>
      </c>
      <c r="B16" s="4" t="inlineStr">
        <is>
          <t>2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Capitalized Software and Hardware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Amortization expense</t>
        </is>
      </c>
      <c r="B4" s="9" t="n">
        <v>3.4</v>
      </c>
      <c r="C4" s="9" t="n">
        <v>3.3</v>
      </c>
      <c r="D4" s="9" t="n">
        <v>3.8</v>
      </c>
    </row>
    <row r="5">
      <c r="A5" s="4" t="inlineStr">
        <is>
          <t>Prepaid Expenses and Other Current Asse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Capitalized internal use software and hardware</t>
        </is>
      </c>
      <c r="B7" s="9" t="n">
        <v>3.8</v>
      </c>
      <c r="C7" s="9" t="n">
        <v>3.7</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mortization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 recognized</t>
        </is>
      </c>
      <c r="B4" s="9" t="n">
        <v>9.1</v>
      </c>
      <c r="C4" s="9" t="n">
        <v>8.6</v>
      </c>
      <c r="D4" s="9" t="n">
        <v>8.6</v>
      </c>
    </row>
    <row r="5">
      <c r="A5" s="4" t="inlineStr">
        <is>
          <t>Amortization expense expected to be recognized, 2025</t>
        </is>
      </c>
      <c r="B5" s="10" t="n">
        <v>8.699999999999999</v>
      </c>
      <c r="C5" s="4" t="inlineStr">
        <is>
          <t xml:space="preserve"> </t>
        </is>
      </c>
      <c r="D5" s="4" t="inlineStr">
        <is>
          <t xml:space="preserve"> </t>
        </is>
      </c>
    </row>
    <row r="6">
      <c r="A6" s="4" t="inlineStr">
        <is>
          <t>Amortization expense expected to be recognized, 2026</t>
        </is>
      </c>
      <c r="B6" s="10" t="n">
        <v>7.9</v>
      </c>
      <c r="C6" s="4" t="inlineStr">
        <is>
          <t xml:space="preserve"> </t>
        </is>
      </c>
      <c r="D6" s="4" t="inlineStr">
        <is>
          <t xml:space="preserve"> </t>
        </is>
      </c>
    </row>
    <row r="7">
      <c r="A7" s="4" t="inlineStr">
        <is>
          <t>Amortization expense expected to be recognized, 2027</t>
        </is>
      </c>
      <c r="B7" s="10" t="n">
        <v>5.6</v>
      </c>
      <c r="C7" s="4" t="inlineStr">
        <is>
          <t xml:space="preserve"> </t>
        </is>
      </c>
      <c r="D7" s="4" t="inlineStr">
        <is>
          <t xml:space="preserve"> </t>
        </is>
      </c>
    </row>
    <row r="8">
      <c r="A8" s="4" t="inlineStr">
        <is>
          <t>Amortization expense expected to be recognized, 2028</t>
        </is>
      </c>
      <c r="B8" s="10" t="n">
        <v>4.2</v>
      </c>
      <c r="C8" s="4" t="inlineStr">
        <is>
          <t xml:space="preserve"> </t>
        </is>
      </c>
      <c r="D8" s="4" t="inlineStr">
        <is>
          <t xml:space="preserve"> </t>
        </is>
      </c>
    </row>
    <row r="9">
      <c r="A9" s="4" t="inlineStr">
        <is>
          <t>Amortization expense expected to be recognized, 2029</t>
        </is>
      </c>
      <c r="B9" s="10" t="n">
        <v>3.8</v>
      </c>
      <c r="C9" s="4" t="inlineStr">
        <is>
          <t xml:space="preserve"> </t>
        </is>
      </c>
      <c r="D9" s="4" t="inlineStr">
        <is>
          <t xml:space="preserve"> </t>
        </is>
      </c>
    </row>
    <row r="10">
      <c r="A10" s="4" t="inlineStr">
        <is>
          <t>Amortization expense expected to be recognized, thereafter</t>
        </is>
      </c>
      <c r="B10" s="9" t="n">
        <v>14.9</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826558</v>
      </c>
      <c r="C4" s="6" t="n">
        <v>703592</v>
      </c>
      <c r="D4" s="6" t="n">
        <v>565568</v>
      </c>
    </row>
    <row r="5">
      <c r="A5" s="4" t="inlineStr">
        <is>
          <t>Cost of sales</t>
        </is>
      </c>
      <c r="B5" s="5" t="n">
        <v>497374</v>
      </c>
      <c r="C5" s="5" t="n">
        <v>427154</v>
      </c>
      <c r="D5" s="5" t="n">
        <v>345598</v>
      </c>
    </row>
    <row r="6">
      <c r="A6" s="4" t="inlineStr">
        <is>
          <t>Gross margin</t>
        </is>
      </c>
      <c r="B6" s="5" t="n">
        <v>329184</v>
      </c>
      <c r="C6" s="5" t="n">
        <v>276438</v>
      </c>
      <c r="D6" s="5" t="n">
        <v>219970</v>
      </c>
    </row>
    <row r="7">
      <c r="A7" s="4" t="inlineStr">
        <is>
          <t>Selling, engineering and administration</t>
        </is>
      </c>
      <c r="B7" s="5" t="n">
        <v>171248</v>
      </c>
      <c r="C7" s="5" t="n">
        <v>158389</v>
      </c>
      <c r="D7" s="5" t="n">
        <v>132675</v>
      </c>
    </row>
    <row r="8">
      <c r="A8" s="4" t="inlineStr">
        <is>
          <t>Operating earnings</t>
        </is>
      </c>
      <c r="B8" s="5" t="n">
        <v>157936</v>
      </c>
      <c r="C8" s="5" t="n">
        <v>118049</v>
      </c>
      <c r="D8" s="5" t="n">
        <v>87295</v>
      </c>
    </row>
    <row r="9">
      <c r="A9" s="4" t="inlineStr">
        <is>
          <t>Interest income, net</t>
        </is>
      </c>
      <c r="B9" s="5" t="n">
        <v>-8613</v>
      </c>
      <c r="C9" s="5" t="n">
        <v>-4047</v>
      </c>
      <c r="D9" s="5" t="n">
        <v>-552</v>
      </c>
    </row>
    <row r="10">
      <c r="A10" s="4" t="inlineStr">
        <is>
          <t>Other pension and postretirement costs</t>
        </is>
      </c>
      <c r="B10" s="5" t="n">
        <v>49</v>
      </c>
      <c r="C10" s="5" t="n">
        <v>130</v>
      </c>
      <c r="D10" s="5" t="n">
        <v>130</v>
      </c>
    </row>
    <row r="11">
      <c r="A11" s="4" t="inlineStr">
        <is>
          <t>Earnings before income taxes</t>
        </is>
      </c>
      <c r="B11" s="5" t="n">
        <v>166500</v>
      </c>
      <c r="C11" s="5" t="n">
        <v>121966</v>
      </c>
      <c r="D11" s="5" t="n">
        <v>87717</v>
      </c>
    </row>
    <row r="12">
      <c r="A12" s="4" t="inlineStr">
        <is>
          <t>Provision for income taxes</t>
        </is>
      </c>
      <c r="B12" s="5" t="n">
        <v>41558</v>
      </c>
      <c r="C12" s="5" t="n">
        <v>29368</v>
      </c>
      <c r="D12" s="5" t="n">
        <v>21221</v>
      </c>
    </row>
    <row r="13">
      <c r="A13" s="4" t="inlineStr">
        <is>
          <t>Net earnings</t>
        </is>
      </c>
      <c r="B13" s="6" t="n">
        <v>124942</v>
      </c>
      <c r="C13" s="6" t="n">
        <v>92598</v>
      </c>
      <c r="D13" s="6" t="n">
        <v>66496</v>
      </c>
    </row>
    <row r="14">
      <c r="A14" s="3" t="inlineStr">
        <is>
          <t>Earnings per share:</t>
        </is>
      </c>
      <c r="B14" s="4" t="inlineStr">
        <is>
          <t xml:space="preserve"> </t>
        </is>
      </c>
      <c r="C14" s="4" t="inlineStr">
        <is>
          <t xml:space="preserve"> </t>
        </is>
      </c>
      <c r="D14" s="4" t="inlineStr">
        <is>
          <t xml:space="preserve"> </t>
        </is>
      </c>
    </row>
    <row r="15">
      <c r="A15" s="4" t="inlineStr">
        <is>
          <t>Basic</t>
        </is>
      </c>
      <c r="B15" s="7" t="n">
        <v>4.26</v>
      </c>
      <c r="C15" s="7" t="n">
        <v>3.16</v>
      </c>
      <c r="D15" s="7" t="n">
        <v>2.28</v>
      </c>
    </row>
    <row r="16">
      <c r="A16" s="4" t="inlineStr">
        <is>
          <t>Diluted</t>
        </is>
      </c>
      <c r="B16" s="7" t="n">
        <v>4.23</v>
      </c>
      <c r="C16" s="7" t="n">
        <v>3.14</v>
      </c>
      <c r="D16" s="7" t="n">
        <v>2.26</v>
      </c>
    </row>
    <row r="17">
      <c r="A17" s="3" t="inlineStr">
        <is>
          <t>Shares used in computation of earnings per share:</t>
        </is>
      </c>
      <c r="B17" s="4" t="inlineStr">
        <is>
          <t xml:space="preserve"> </t>
        </is>
      </c>
      <c r="C17" s="4" t="inlineStr">
        <is>
          <t xml:space="preserve"> </t>
        </is>
      </c>
      <c r="D17" s="4" t="inlineStr">
        <is>
          <t xml:space="preserve"> </t>
        </is>
      </c>
    </row>
    <row r="18">
      <c r="A18" s="4" t="inlineStr">
        <is>
          <t>Basic</t>
        </is>
      </c>
      <c r="B18" s="5" t="n">
        <v>29356</v>
      </c>
      <c r="C18" s="5" t="n">
        <v>29284</v>
      </c>
      <c r="D18" s="5" t="n">
        <v>29218</v>
      </c>
    </row>
    <row r="19">
      <c r="A19" s="4" t="inlineStr">
        <is>
          <t>Impact of dilutive securities</t>
        </is>
      </c>
      <c r="B19" s="5" t="n">
        <v>178</v>
      </c>
      <c r="C19" s="5" t="n">
        <v>172</v>
      </c>
      <c r="D19" s="5" t="n">
        <v>158</v>
      </c>
    </row>
    <row r="20">
      <c r="A20" s="4" t="inlineStr">
        <is>
          <t>Diluted</t>
        </is>
      </c>
      <c r="B20" s="5" t="n">
        <v>29534</v>
      </c>
      <c r="C20" s="5" t="n">
        <v>29456</v>
      </c>
      <c r="D20" s="5" t="n">
        <v>29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 Schedule of Carrying Value and Accumulated Amortization of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122331</v>
      </c>
      <c r="C3" s="6" t="n">
        <v>126063</v>
      </c>
    </row>
    <row r="4">
      <c r="A4" s="4" t="inlineStr">
        <is>
          <t>Accumulated amortization</t>
        </is>
      </c>
      <c r="B4" s="5" t="n">
        <v>77265</v>
      </c>
      <c r="C4" s="5" t="n">
        <v>72326</v>
      </c>
    </row>
    <row r="5">
      <c r="A5" s="4" t="inlineStr">
        <is>
          <t>Technologie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62451</v>
      </c>
      <c r="C7" s="5" t="n">
        <v>66157</v>
      </c>
    </row>
    <row r="8">
      <c r="A8" s="4" t="inlineStr">
        <is>
          <t>Accumulated amortization</t>
        </is>
      </c>
      <c r="B8" s="5" t="n">
        <v>42341</v>
      </c>
      <c r="C8" s="5" t="n">
        <v>41845</v>
      </c>
    </row>
    <row r="9">
      <c r="A9" s="4" t="inlineStr">
        <is>
          <t>Intellectual property</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6463</v>
      </c>
      <c r="C11" s="5" t="n">
        <v>7086</v>
      </c>
    </row>
    <row r="12">
      <c r="A12" s="4" t="inlineStr">
        <is>
          <t>Accumulated amortization</t>
        </is>
      </c>
      <c r="B12" s="5" t="n">
        <v>1583</v>
      </c>
      <c r="C12" s="5" t="n">
        <v>1301</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597</v>
      </c>
      <c r="C15" s="5" t="n">
        <v>627</v>
      </c>
    </row>
    <row r="16">
      <c r="A16" s="4" t="inlineStr">
        <is>
          <t>Accumulated amortization</t>
        </is>
      </c>
      <c r="B16" s="5" t="n">
        <v>592</v>
      </c>
      <c r="C16" s="5" t="n">
        <v>610</v>
      </c>
    </row>
    <row r="17">
      <c r="A17" s="4" t="inlineStr">
        <is>
          <t>License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650</v>
      </c>
      <c r="C19" s="5" t="n">
        <v>650</v>
      </c>
    </row>
    <row r="20">
      <c r="A20" s="4" t="inlineStr">
        <is>
          <t>Accumulated amortization</t>
        </is>
      </c>
      <c r="B20" s="5" t="n">
        <v>595</v>
      </c>
      <c r="C20" s="5" t="n">
        <v>578</v>
      </c>
    </row>
    <row r="21">
      <c r="A21" s="4" t="inlineStr">
        <is>
          <t>Customer lis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8092</v>
      </c>
      <c r="C23" s="5" t="n">
        <v>8235</v>
      </c>
    </row>
    <row r="24">
      <c r="A24" s="4" t="inlineStr">
        <is>
          <t>Accumulated amortization</t>
        </is>
      </c>
      <c r="B24" s="5" t="n">
        <v>6382</v>
      </c>
      <c r="C24" s="5" t="n">
        <v>5863</v>
      </c>
    </row>
    <row r="25">
      <c r="A25" s="4" t="inlineStr">
        <is>
          <t>Customer relationship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28981</v>
      </c>
      <c r="C27" s="5" t="n">
        <v>27884</v>
      </c>
    </row>
    <row r="28">
      <c r="A28" s="4" t="inlineStr">
        <is>
          <t>Accumulated amortization</t>
        </is>
      </c>
      <c r="B28" s="5" t="n">
        <v>15532</v>
      </c>
      <c r="C28" s="5" t="n">
        <v>12936</v>
      </c>
    </row>
    <row r="29">
      <c r="A29" s="4" t="inlineStr">
        <is>
          <t>Trade name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15097</v>
      </c>
      <c r="C31" s="5" t="n">
        <v>15424</v>
      </c>
    </row>
    <row r="32">
      <c r="A32" s="4" t="inlineStr">
        <is>
          <t>Accumulated amortization</t>
        </is>
      </c>
      <c r="B32" s="6" t="n">
        <v>10240</v>
      </c>
      <c r="C32" s="6" t="n">
        <v>9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Goodwill - Narrativ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Goodwill</t>
        </is>
      </c>
      <c r="B5" s="5" t="n">
        <v>111770000</v>
      </c>
      <c r="C5" s="6" t="n">
        <v>113163000</v>
      </c>
      <c r="D5" s="4" t="inlineStr">
        <is>
          <t xml:space="preserve"> </t>
        </is>
      </c>
    </row>
    <row r="6">
      <c r="A6" s="4" t="inlineStr">
        <is>
          <t>Goodwill, currency translation adjustments</t>
        </is>
      </c>
      <c r="B6" s="6" t="n">
        <v>-25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in Warranty and After-Sale Costs Reserve (Details) - USD ($) $ in Thousands</t>
        </is>
      </c>
      <c r="B1" s="2" t="inlineStr">
        <is>
          <t>12 Months Ended</t>
        </is>
      </c>
    </row>
    <row r="2">
      <c r="B2" s="2" t="inlineStr">
        <is>
          <t>Dec. 31, 2024</t>
        </is>
      </c>
      <c r="C2" s="2" t="inlineStr">
        <is>
          <t>Dec. 31, 2023</t>
        </is>
      </c>
      <c r="D2" s="2" t="inlineStr">
        <is>
          <t>Dec. 31, 2022</t>
        </is>
      </c>
    </row>
    <row r="3">
      <c r="A3" s="3" t="inlineStr">
        <is>
          <t>Warranty and After-Sale Costs</t>
        </is>
      </c>
      <c r="B3" s="4" t="inlineStr">
        <is>
          <t xml:space="preserve"> </t>
        </is>
      </c>
      <c r="C3" s="4" t="inlineStr">
        <is>
          <t xml:space="preserve"> </t>
        </is>
      </c>
      <c r="D3" s="4" t="inlineStr">
        <is>
          <t xml:space="preserve"> </t>
        </is>
      </c>
    </row>
    <row r="4">
      <c r="A4" s="4" t="inlineStr">
        <is>
          <t>Balance at beginning of year</t>
        </is>
      </c>
      <c r="B4" s="6" t="n">
        <v>11102</v>
      </c>
      <c r="C4" s="6" t="n">
        <v>9606</v>
      </c>
      <c r="D4" s="6" t="n">
        <v>12868</v>
      </c>
    </row>
    <row r="5">
      <c r="A5" s="4" t="inlineStr">
        <is>
          <t>Provision of acquired business</t>
        </is>
      </c>
      <c r="B5" s="5" t="n">
        <v>69</v>
      </c>
      <c r="C5" s="5" t="n">
        <v>93</v>
      </c>
      <c r="D5" s="4" t="inlineStr">
        <is>
          <t xml:space="preserve"> </t>
        </is>
      </c>
    </row>
    <row r="6">
      <c r="A6" s="4" t="inlineStr">
        <is>
          <t>Net additions charged to earnings</t>
        </is>
      </c>
      <c r="B6" s="5" t="n">
        <v>13349</v>
      </c>
      <c r="C6" s="5" t="n">
        <v>9759</v>
      </c>
      <c r="D6" s="5" t="n">
        <v>5624</v>
      </c>
    </row>
    <row r="7">
      <c r="A7" s="4" t="inlineStr">
        <is>
          <t>Costs incurred</t>
        </is>
      </c>
      <c r="B7" s="5" t="n">
        <v>-7827</v>
      </c>
      <c r="C7" s="5" t="n">
        <v>-8356</v>
      </c>
      <c r="D7" s="5" t="n">
        <v>-8886</v>
      </c>
    </row>
    <row r="8">
      <c r="A8" s="4" t="inlineStr">
        <is>
          <t>Balance at end of year</t>
        </is>
      </c>
      <c r="B8" s="6" t="n">
        <v>16693</v>
      </c>
      <c r="C8" s="6" t="n">
        <v>11102</v>
      </c>
      <c r="D8" s="6" t="n">
        <v>96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Research and Development -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9" t="n">
        <v>19.2</v>
      </c>
      <c r="C4" s="6" t="n">
        <v>19</v>
      </c>
      <c r="D4" s="9" t="n">
        <v>1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Accounting Policies - Schedule of Components of Accumulated Other Comprehensive Income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mounts reclassified from AOCI, tax</t>
        </is>
      </c>
      <c r="B4" s="6" t="n">
        <v>76</v>
      </c>
      <c r="C4" s="6" t="n">
        <v>-26</v>
      </c>
    </row>
    <row r="5">
      <c r="A5" s="3" t="inlineStr">
        <is>
          <t>Increase (Decrease) in Stockholders' Equity</t>
        </is>
      </c>
      <c r="B5" s="4" t="inlineStr">
        <is>
          <t xml:space="preserve"> </t>
        </is>
      </c>
      <c r="C5" s="4" t="inlineStr">
        <is>
          <t xml:space="preserve"> </t>
        </is>
      </c>
    </row>
    <row r="6">
      <c r="A6" s="4" t="inlineStr">
        <is>
          <t>Balance at beginning of period</t>
        </is>
      </c>
      <c r="B6" s="5" t="n">
        <v>516482</v>
      </c>
      <c r="C6" s="5" t="n">
        <v>442422</v>
      </c>
    </row>
    <row r="7">
      <c r="A7" s="4" t="inlineStr">
        <is>
          <t>Balance at end of period</t>
        </is>
      </c>
      <c r="B7" s="5" t="n">
        <v>606232</v>
      </c>
      <c r="C7" s="5" t="n">
        <v>516482</v>
      </c>
    </row>
    <row r="8">
      <c r="A8" s="4" t="inlineStr">
        <is>
          <t>Unrecognized pension and postretirement benefits</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Balance at beginning of period</t>
        </is>
      </c>
      <c r="B10" s="5" t="n">
        <v>920</v>
      </c>
      <c r="C10" s="5" t="n">
        <v>994</v>
      </c>
    </row>
    <row r="11">
      <c r="A11" s="4" t="inlineStr">
        <is>
          <t>Amounts reclassified from accumulated other comprehensive loss, net of tax</t>
        </is>
      </c>
      <c r="B11" s="5" t="n">
        <v>226</v>
      </c>
      <c r="C11" s="5" t="n">
        <v>-74</v>
      </c>
    </row>
    <row r="12">
      <c r="A12" s="4" t="inlineStr">
        <is>
          <t>Net current period other comprehensive loss, net of tax</t>
        </is>
      </c>
      <c r="B12" s="5" t="n">
        <v>226</v>
      </c>
      <c r="C12" s="5" t="n">
        <v>-74</v>
      </c>
    </row>
    <row r="13">
      <c r="A13" s="4" t="inlineStr">
        <is>
          <t>Balance at end of period</t>
        </is>
      </c>
      <c r="B13" s="5" t="n">
        <v>1146</v>
      </c>
      <c r="C13" s="5" t="n">
        <v>920</v>
      </c>
    </row>
    <row r="14">
      <c r="A14" s="4" t="inlineStr">
        <is>
          <t>Foreign currency</t>
        </is>
      </c>
      <c r="B14" s="4" t="inlineStr">
        <is>
          <t xml:space="preserve"> </t>
        </is>
      </c>
      <c r="C14" s="4" t="inlineStr">
        <is>
          <t xml:space="preserve"> </t>
        </is>
      </c>
    </row>
    <row r="15">
      <c r="A15" s="3" t="inlineStr">
        <is>
          <t>Increase (Decrease) in Stockholders' Equity</t>
        </is>
      </c>
      <c r="B15" s="4" t="inlineStr">
        <is>
          <t xml:space="preserve"> </t>
        </is>
      </c>
      <c r="C15" s="4" t="inlineStr">
        <is>
          <t xml:space="preserve"> </t>
        </is>
      </c>
    </row>
    <row r="16">
      <c r="A16" s="4" t="inlineStr">
        <is>
          <t>Balance at beginning of period</t>
        </is>
      </c>
      <c r="B16" s="5" t="n">
        <v>-2566</v>
      </c>
      <c r="C16" s="5" t="n">
        <v>-6977</v>
      </c>
    </row>
    <row r="17">
      <c r="A17" s="4" t="inlineStr">
        <is>
          <t>Other comprehensive income (loss) before reclassifications</t>
        </is>
      </c>
      <c r="B17" s="5" t="n">
        <v>-6486</v>
      </c>
      <c r="C17" s="5" t="n">
        <v>4411</v>
      </c>
    </row>
    <row r="18">
      <c r="A18" s="4" t="inlineStr">
        <is>
          <t>Net current period other comprehensive loss, net of tax</t>
        </is>
      </c>
      <c r="B18" s="5" t="n">
        <v>-6486</v>
      </c>
      <c r="C18" s="5" t="n">
        <v>4411</v>
      </c>
    </row>
    <row r="19">
      <c r="A19" s="4" t="inlineStr">
        <is>
          <t>Balance at end of period</t>
        </is>
      </c>
      <c r="B19" s="5" t="n">
        <v>-9052</v>
      </c>
      <c r="C19" s="5" t="n">
        <v>-2566</v>
      </c>
    </row>
    <row r="20">
      <c r="A20" s="4" t="inlineStr">
        <is>
          <t>Accumulated other comprehensive income (loss)</t>
        </is>
      </c>
      <c r="B20" s="4" t="inlineStr">
        <is>
          <t xml:space="preserve"> </t>
        </is>
      </c>
      <c r="C20" s="4" t="inlineStr">
        <is>
          <t xml:space="preserve"> </t>
        </is>
      </c>
    </row>
    <row r="21">
      <c r="A21" s="3" t="inlineStr">
        <is>
          <t>Increase (Decrease) in Stockholders' Equity</t>
        </is>
      </c>
      <c r="B21" s="4" t="inlineStr">
        <is>
          <t xml:space="preserve"> </t>
        </is>
      </c>
      <c r="C21" s="4" t="inlineStr">
        <is>
          <t xml:space="preserve"> </t>
        </is>
      </c>
    </row>
    <row r="22">
      <c r="A22" s="4" t="inlineStr">
        <is>
          <t>Balance at beginning of period</t>
        </is>
      </c>
      <c r="B22" s="5" t="n">
        <v>-1646</v>
      </c>
      <c r="C22" s="5" t="n">
        <v>-5983</v>
      </c>
    </row>
    <row r="23">
      <c r="A23" s="4" t="inlineStr">
        <is>
          <t>Other comprehensive income (loss) before reclassifications</t>
        </is>
      </c>
      <c r="B23" s="5" t="n">
        <v>-6486</v>
      </c>
      <c r="C23" s="5" t="n">
        <v>4411</v>
      </c>
    </row>
    <row r="24">
      <c r="A24" s="4" t="inlineStr">
        <is>
          <t>Amounts reclassified from accumulated other comprehensive loss, net of tax</t>
        </is>
      </c>
      <c r="B24" s="5" t="n">
        <v>226</v>
      </c>
      <c r="C24" s="5" t="n">
        <v>-74</v>
      </c>
    </row>
    <row r="25">
      <c r="A25" s="4" t="inlineStr">
        <is>
          <t>Net current period other comprehensive loss, net of tax</t>
        </is>
      </c>
      <c r="B25" s="5" t="n">
        <v>-6260</v>
      </c>
      <c r="C25" s="5" t="n">
        <v>4337</v>
      </c>
    </row>
    <row r="26">
      <c r="A26" s="4" t="inlineStr">
        <is>
          <t>Balance at end of period</t>
        </is>
      </c>
      <c r="B26" s="6" t="n">
        <v>-7906</v>
      </c>
      <c r="C26" s="6" t="n">
        <v>-1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Accounting Policies - Subsequent Events - Narrative (Details) - USD ($) $ in Thousands</t>
        </is>
      </c>
      <c r="C1" s="2" t="inlineStr">
        <is>
          <t>12 Months Ended</t>
        </is>
      </c>
    </row>
    <row r="2">
      <c r="B2" s="2" t="inlineStr">
        <is>
          <t>Jan. 30,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consideration, net of cash acquired in cash</t>
        </is>
      </c>
      <c r="B4" s="4" t="inlineStr">
        <is>
          <t xml:space="preserve"> </t>
        </is>
      </c>
      <c r="C4" s="6" t="n">
        <v>3000</v>
      </c>
      <c r="D4" s="6" t="n">
        <v>17127</v>
      </c>
      <c r="E4" s="6" t="n">
        <v>0</v>
      </c>
    </row>
    <row r="5">
      <c r="A5" s="4" t="inlineStr">
        <is>
          <t>SmartCover Systems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utstanding common stock acquired (as a percent)</t>
        </is>
      </c>
      <c r="B7" s="8" t="n">
        <v>1</v>
      </c>
      <c r="C7" s="4" t="inlineStr">
        <is>
          <t xml:space="preserve"> </t>
        </is>
      </c>
      <c r="D7" s="4" t="inlineStr">
        <is>
          <t xml:space="preserve"> </t>
        </is>
      </c>
      <c r="E7" s="4" t="inlineStr">
        <is>
          <t xml:space="preserve"> </t>
        </is>
      </c>
    </row>
    <row r="8">
      <c r="A8" s="4" t="inlineStr">
        <is>
          <t>Purchase consideration, net of cash acquired in cash</t>
        </is>
      </c>
      <c r="B8" s="6" t="n">
        <v>185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Accounting Policies - Recently Adopted Accounting Pronouncements - Narrative (Details) - ASU No. 2023-07</t>
        </is>
      </c>
      <c r="B1" s="2" t="inlineStr">
        <is>
          <t>Dec.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Common Stock (Details) - $ / shares</t>
        </is>
      </c>
      <c r="C1" s="2" t="inlineStr">
        <is>
          <t>1 Months Ended</t>
        </is>
      </c>
    </row>
    <row r="2">
      <c r="B2" s="2" t="inlineStr">
        <is>
          <t>Apr. 28, 2023</t>
        </is>
      </c>
      <c r="C2" s="2" t="inlineStr">
        <is>
          <t>Feb. 28,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40000000</v>
      </c>
      <c r="C4" s="4" t="inlineStr">
        <is>
          <t xml:space="preserve"> </t>
        </is>
      </c>
      <c r="D4" s="5" t="n">
        <v>80000000</v>
      </c>
      <c r="E4" s="5" t="n">
        <v>80000000</v>
      </c>
      <c r="F4" s="4" t="inlineStr">
        <is>
          <t xml:space="preserve"> </t>
        </is>
      </c>
    </row>
    <row r="5">
      <c r="A5" s="4" t="inlineStr">
        <is>
          <t>Common stock, par value (in dollars per share)</t>
        </is>
      </c>
      <c r="B5" s="6" t="n">
        <v>1</v>
      </c>
      <c r="C5" s="4" t="inlineStr">
        <is>
          <t xml:space="preserve"> </t>
        </is>
      </c>
      <c r="D5" s="6" t="n">
        <v>1</v>
      </c>
      <c r="E5" s="6" t="n">
        <v>1</v>
      </c>
      <c r="F5" s="6" t="n">
        <v>1</v>
      </c>
    </row>
    <row r="6">
      <c r="A6" s="4" t="inlineStr">
        <is>
          <t>Common stock, shares issued (in shares)</t>
        </is>
      </c>
      <c r="B6" s="4" t="inlineStr">
        <is>
          <t xml:space="preserve"> </t>
        </is>
      </c>
      <c r="C6" s="4" t="inlineStr">
        <is>
          <t xml:space="preserve"> </t>
        </is>
      </c>
      <c r="D6" s="5" t="n">
        <v>37221098</v>
      </c>
      <c r="E6" s="5" t="n">
        <v>37221098</v>
      </c>
      <c r="F6" s="4" t="inlineStr">
        <is>
          <t xml:space="preserve"> </t>
        </is>
      </c>
    </row>
    <row r="7">
      <c r="A7" s="4" t="inlineStr">
        <is>
          <t>Common stock, shares, outstanding</t>
        </is>
      </c>
      <c r="B7" s="4" t="inlineStr">
        <is>
          <t xml:space="preserve"> </t>
        </is>
      </c>
      <c r="C7" s="4" t="inlineStr">
        <is>
          <t xml:space="preserve"> </t>
        </is>
      </c>
      <c r="D7" s="5" t="n">
        <v>37221098</v>
      </c>
      <c r="E7" s="5" t="n">
        <v>37221098</v>
      </c>
      <c r="F7" s="4" t="inlineStr">
        <is>
          <t xml:space="preserve"> </t>
        </is>
      </c>
    </row>
    <row r="8">
      <c r="A8" s="4" t="inlineStr">
        <is>
          <t>Increase in number of shares authorised</t>
        </is>
      </c>
      <c r="B8" s="5" t="n">
        <v>80000000</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to be repurchased</t>
        </is>
      </c>
      <c r="B11" s="4" t="inlineStr">
        <is>
          <t xml:space="preserve"> </t>
        </is>
      </c>
      <c r="C11" s="5" t="n">
        <v>200000</v>
      </c>
      <c r="D11" s="4" t="inlineStr">
        <is>
          <t xml:space="preserve"> </t>
        </is>
      </c>
      <c r="E11" s="4" t="inlineStr">
        <is>
          <t xml:space="preserve"> </t>
        </is>
      </c>
      <c r="F11" s="4" t="inlineStr">
        <is>
          <t xml:space="preserve"> </t>
        </is>
      </c>
    </row>
    <row r="12">
      <c r="A12" s="4" t="inlineStr">
        <is>
          <t>Share repurchase program, expiration month and year</t>
        </is>
      </c>
      <c r="B12" s="4" t="inlineStr">
        <is>
          <t xml:space="preserve"> </t>
        </is>
      </c>
      <c r="C12" s="4" t="inlineStr">
        <is>
          <t>2026-02</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Acquisitions (Details) - USD ($) $ in Thousands</t>
        </is>
      </c>
      <c r="D1" s="2" t="inlineStr">
        <is>
          <t>12 Months Ended</t>
        </is>
      </c>
    </row>
    <row r="2">
      <c r="B2" s="2" t="inlineStr">
        <is>
          <t>Jan. 01, 2024</t>
        </is>
      </c>
      <c r="C2" s="2" t="inlineStr">
        <is>
          <t>Jan. 01, 2023</t>
        </is>
      </c>
      <c r="D2" s="2" t="inlineStr">
        <is>
          <t>Dec. 31, 2023</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13163</v>
      </c>
      <c r="E4" s="6" t="n">
        <v>111770</v>
      </c>
    </row>
    <row r="5">
      <c r="A5" s="4" t="inlineStr">
        <is>
          <t>Telog/Unity Asse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acquisition effective date</t>
        </is>
      </c>
      <c r="B7" s="4" t="inlineStr">
        <is>
          <t>Jan.  01,  2024</t>
        </is>
      </c>
      <c r="C7" s="4" t="inlineStr">
        <is>
          <t xml:space="preserve"> </t>
        </is>
      </c>
      <c r="D7" s="4" t="inlineStr">
        <is>
          <t xml:space="preserve"> </t>
        </is>
      </c>
      <c r="E7" s="4" t="inlineStr">
        <is>
          <t xml:space="preserve"> </t>
        </is>
      </c>
    </row>
    <row r="8">
      <c r="A8" s="4" t="inlineStr">
        <is>
          <t>Asset acquisition total purchase consideration</t>
        </is>
      </c>
      <c r="B8" s="6" t="n">
        <v>3000</v>
      </c>
      <c r="C8" s="4" t="inlineStr">
        <is>
          <t xml:space="preserve"> </t>
        </is>
      </c>
      <c r="D8" s="4" t="inlineStr">
        <is>
          <t xml:space="preserve"> </t>
        </is>
      </c>
      <c r="E8" s="4" t="inlineStr">
        <is>
          <t xml:space="preserve"> </t>
        </is>
      </c>
    </row>
    <row r="9">
      <c r="A9" s="4" t="inlineStr">
        <is>
          <t>Syrinix Lt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ate of acquisition</t>
        </is>
      </c>
      <c r="B11" s="4" t="inlineStr">
        <is>
          <t xml:space="preserve"> </t>
        </is>
      </c>
      <c r="C11" s="4" t="inlineStr">
        <is>
          <t>Jan.  01,  2023</t>
        </is>
      </c>
      <c r="D11" s="4" t="inlineStr">
        <is>
          <t xml:space="preserve"> </t>
        </is>
      </c>
      <c r="E11" s="4" t="inlineStr">
        <is>
          <t xml:space="preserve"> </t>
        </is>
      </c>
    </row>
    <row r="12">
      <c r="A12" s="4" t="inlineStr">
        <is>
          <t>Outstanding common stock acquired (as a percent)</t>
        </is>
      </c>
      <c r="B12" s="4" t="inlineStr">
        <is>
          <t xml:space="preserve"> </t>
        </is>
      </c>
      <c r="C12" s="8" t="n">
        <v>1</v>
      </c>
      <c r="D12" s="4" t="inlineStr">
        <is>
          <t xml:space="preserve"> </t>
        </is>
      </c>
      <c r="E12" s="4" t="inlineStr">
        <is>
          <t xml:space="preserve"> </t>
        </is>
      </c>
    </row>
    <row r="13">
      <c r="A13" s="4" t="inlineStr">
        <is>
          <t>Total purchase consideration</t>
        </is>
      </c>
      <c r="B13" s="4" t="inlineStr">
        <is>
          <t xml:space="preserve"> </t>
        </is>
      </c>
      <c r="C13" s="4" t="inlineStr">
        <is>
          <t xml:space="preserve"> </t>
        </is>
      </c>
      <c r="D13" s="5" t="n">
        <v>17100</v>
      </c>
      <c r="E13" s="4" t="inlineStr">
        <is>
          <t xml:space="preserve"> </t>
        </is>
      </c>
    </row>
    <row r="14">
      <c r="A14" s="4" t="inlineStr">
        <is>
          <t>Receivables</t>
        </is>
      </c>
      <c r="B14" s="4" t="inlineStr">
        <is>
          <t xml:space="preserve"> </t>
        </is>
      </c>
      <c r="C14" s="4" t="inlineStr">
        <is>
          <t xml:space="preserve"> </t>
        </is>
      </c>
      <c r="D14" s="5" t="n">
        <v>600</v>
      </c>
      <c r="E14" s="4" t="inlineStr">
        <is>
          <t xml:space="preserve"> </t>
        </is>
      </c>
    </row>
    <row r="15">
      <c r="A15" s="4" t="inlineStr">
        <is>
          <t>Inventories</t>
        </is>
      </c>
      <c r="B15" s="4" t="inlineStr">
        <is>
          <t xml:space="preserve"> </t>
        </is>
      </c>
      <c r="C15" s="4" t="inlineStr">
        <is>
          <t xml:space="preserve"> </t>
        </is>
      </c>
      <c r="D15" s="5" t="n">
        <v>700</v>
      </c>
      <c r="E15" s="4" t="inlineStr">
        <is>
          <t xml:space="preserve"> </t>
        </is>
      </c>
    </row>
    <row r="16">
      <c r="A16" s="4" t="inlineStr">
        <is>
          <t>Other assets</t>
        </is>
      </c>
      <c r="B16" s="4" t="inlineStr">
        <is>
          <t xml:space="preserve"> </t>
        </is>
      </c>
      <c r="C16" s="4" t="inlineStr">
        <is>
          <t xml:space="preserve"> </t>
        </is>
      </c>
      <c r="D16" s="5" t="n">
        <v>2100</v>
      </c>
      <c r="E16" s="4" t="inlineStr">
        <is>
          <t xml:space="preserve"> </t>
        </is>
      </c>
    </row>
    <row r="17">
      <c r="A17" s="4" t="inlineStr">
        <is>
          <t>Intangible assets</t>
        </is>
      </c>
      <c r="B17" s="4" t="inlineStr">
        <is>
          <t xml:space="preserve"> </t>
        </is>
      </c>
      <c r="C17" s="4" t="inlineStr">
        <is>
          <t xml:space="preserve"> </t>
        </is>
      </c>
      <c r="D17" s="5" t="n">
        <v>7700</v>
      </c>
      <c r="E17" s="4" t="inlineStr">
        <is>
          <t xml:space="preserve"> </t>
        </is>
      </c>
    </row>
    <row r="18">
      <c r="A18" s="4" t="inlineStr">
        <is>
          <t>Goodwill</t>
        </is>
      </c>
      <c r="B18" s="4" t="inlineStr">
        <is>
          <t xml:space="preserve"> </t>
        </is>
      </c>
      <c r="C18" s="4" t="inlineStr">
        <is>
          <t xml:space="preserve"> </t>
        </is>
      </c>
      <c r="D18" s="5" t="n">
        <v>10300</v>
      </c>
      <c r="E18" s="4" t="inlineStr">
        <is>
          <t xml:space="preserve"> </t>
        </is>
      </c>
    </row>
    <row r="19">
      <c r="A19" s="4" t="inlineStr">
        <is>
          <t>Accounts payable</t>
        </is>
      </c>
      <c r="B19" s="4" t="inlineStr">
        <is>
          <t xml:space="preserve"> </t>
        </is>
      </c>
      <c r="C19" s="4" t="inlineStr">
        <is>
          <t xml:space="preserve"> </t>
        </is>
      </c>
      <c r="D19" s="5" t="n">
        <v>1900</v>
      </c>
      <c r="E19" s="4" t="inlineStr">
        <is>
          <t xml:space="preserve"> </t>
        </is>
      </c>
    </row>
    <row r="20">
      <c r="A20" s="4" t="inlineStr">
        <is>
          <t>Deferred income taxes liabilities</t>
        </is>
      </c>
      <c r="B20" s="4" t="inlineStr">
        <is>
          <t xml:space="preserve"> </t>
        </is>
      </c>
      <c r="C20" s="4" t="inlineStr">
        <is>
          <t xml:space="preserve"> </t>
        </is>
      </c>
      <c r="D20" s="5" t="n">
        <v>2000</v>
      </c>
      <c r="E20" s="4" t="inlineStr">
        <is>
          <t xml:space="preserve"> </t>
        </is>
      </c>
    </row>
    <row r="21">
      <c r="A21" s="4" t="inlineStr">
        <is>
          <t>Other current and long-term liabilities</t>
        </is>
      </c>
      <c r="B21" s="4" t="inlineStr">
        <is>
          <t xml:space="preserve"> </t>
        </is>
      </c>
      <c r="C21" s="4" t="inlineStr">
        <is>
          <t xml:space="preserve"> </t>
        </is>
      </c>
      <c r="D21" s="5" t="n">
        <v>400</v>
      </c>
      <c r="E21" s="4" t="inlineStr">
        <is>
          <t xml:space="preserve"> </t>
        </is>
      </c>
    </row>
    <row r="22">
      <c r="A22" s="4" t="inlineStr">
        <is>
          <t>Fair value of assets acquired</t>
        </is>
      </c>
      <c r="B22" s="4" t="inlineStr">
        <is>
          <t xml:space="preserve"> </t>
        </is>
      </c>
      <c r="C22" s="4" t="inlineStr">
        <is>
          <t xml:space="preserve"> </t>
        </is>
      </c>
      <c r="D22" s="6" t="n">
        <v>0</v>
      </c>
      <c r="E22" s="4" t="inlineStr">
        <is>
          <t xml:space="preserve"> </t>
        </is>
      </c>
    </row>
    <row r="23">
      <c r="A23" s="4" t="inlineStr">
        <is>
          <t>Syrinix Ltd. | Developed Technology, Customer Relationships and Trademarks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average useful life</t>
        </is>
      </c>
      <c r="B25" s="4" t="inlineStr">
        <is>
          <t xml:space="preserve"> </t>
        </is>
      </c>
      <c r="C25" s="4" t="inlineStr">
        <is>
          <t xml:space="preserve"> </t>
        </is>
      </c>
      <c r="D25" s="4" t="inlineStr">
        <is>
          <t>13 years</t>
        </is>
      </c>
      <c r="E25" s="4" t="inlineStr">
        <is>
          <t xml:space="preserve"> </t>
        </is>
      </c>
    </row>
    <row r="26">
      <c r="A26" s="4" t="inlineStr">
        <is>
          <t>Syrinix Ltd. | Developed Technology, Customer Relationships and Trademarks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average useful life</t>
        </is>
      </c>
      <c r="B28" s="4" t="inlineStr">
        <is>
          <t xml:space="preserve"> </t>
        </is>
      </c>
      <c r="C28" s="4" t="inlineStr">
        <is>
          <t xml:space="preserve"> </t>
        </is>
      </c>
      <c r="D28" s="4" t="inlineStr">
        <is>
          <t>15 years</t>
        </is>
      </c>
      <c r="E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ort-term Debt and Credit Lines - Narrative (Details) - USD ($)</t>
        </is>
      </c>
      <c r="B1" s="2" t="inlineStr">
        <is>
          <t>Jul. 08, 2021</t>
        </is>
      </c>
      <c r="C1" s="2" t="inlineStr">
        <is>
          <t>Dec. 31, 2024</t>
        </is>
      </c>
      <c r="D1" s="2" t="inlineStr">
        <is>
          <t>Dec. 31, 2023</t>
        </is>
      </c>
    </row>
    <row r="2">
      <c r="A2" s="3" t="inlineStr">
        <is>
          <t>Line of Credit Facility</t>
        </is>
      </c>
      <c r="B2" s="4" t="inlineStr">
        <is>
          <t xml:space="preserve"> </t>
        </is>
      </c>
      <c r="C2" s="4" t="inlineStr">
        <is>
          <t xml:space="preserve"> </t>
        </is>
      </c>
      <c r="D2" s="4" t="inlineStr">
        <is>
          <t xml:space="preserve"> </t>
        </is>
      </c>
    </row>
    <row r="3">
      <c r="A3" s="4" t="inlineStr">
        <is>
          <t>Short-term borrowings</t>
        </is>
      </c>
      <c r="B3" s="4" t="inlineStr">
        <is>
          <t xml:space="preserve"> </t>
        </is>
      </c>
      <c r="C3" s="6" t="n">
        <v>0</v>
      </c>
      <c r="D3" s="6" t="n">
        <v>0</v>
      </c>
    </row>
    <row r="4">
      <c r="A4" s="4" t="inlineStr">
        <is>
          <t>Maximum amount issuable</t>
        </is>
      </c>
      <c r="B4" s="6" t="n">
        <v>100000000</v>
      </c>
      <c r="C4" s="4" t="inlineStr">
        <is>
          <t xml:space="preserve"> </t>
        </is>
      </c>
      <c r="D4" s="4" t="inlineStr">
        <is>
          <t xml:space="preserve"> </t>
        </is>
      </c>
    </row>
    <row r="5">
      <c r="A5" s="4" t="inlineStr">
        <is>
          <t>Unused credit lines available</t>
        </is>
      </c>
      <c r="B5" s="4" t="inlineStr">
        <is>
          <t xml:space="preserve"> </t>
        </is>
      </c>
      <c r="C5" s="6" t="n">
        <v>1541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Line of credit initiation date</t>
        </is>
      </c>
      <c r="B8" s="4" t="inlineStr">
        <is>
          <t>Jul.  08,  2021</t>
        </is>
      </c>
      <c r="C8" s="4" t="inlineStr">
        <is>
          <t xml:space="preserve"> </t>
        </is>
      </c>
      <c r="D8" s="4" t="inlineStr">
        <is>
          <t xml:space="preserve"> </t>
        </is>
      </c>
    </row>
    <row r="9">
      <c r="A9" s="4" t="inlineStr">
        <is>
          <t>Line of credit maturity date</t>
        </is>
      </c>
      <c r="B9" s="4" t="inlineStr">
        <is>
          <t>Jul.  08,  2026</t>
        </is>
      </c>
      <c r="C9" s="4" t="inlineStr">
        <is>
          <t xml:space="preserve"> </t>
        </is>
      </c>
      <c r="D9" s="4" t="inlineStr">
        <is>
          <t xml:space="preserve"> </t>
        </is>
      </c>
    </row>
    <row r="10">
      <c r="A10" s="4" t="inlineStr">
        <is>
          <t>Maximum borrowing capacity</t>
        </is>
      </c>
      <c r="B10" s="6" t="n">
        <v>150000000</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24942</v>
      </c>
      <c r="C4" s="6" t="n">
        <v>92598</v>
      </c>
      <c r="D4" s="6" t="n">
        <v>6649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6486</v>
      </c>
      <c r="C6" s="5" t="n">
        <v>4411</v>
      </c>
      <c r="D6" s="5" t="n">
        <v>-6719</v>
      </c>
    </row>
    <row r="7">
      <c r="A7" s="4" t="inlineStr">
        <is>
          <t>Pension and postretirement benefits, net of tax</t>
        </is>
      </c>
      <c r="B7" s="5" t="n">
        <v>226</v>
      </c>
      <c r="C7" s="5" t="n">
        <v>-74</v>
      </c>
      <c r="D7" s="5" t="n">
        <v>600</v>
      </c>
    </row>
    <row r="8">
      <c r="A8" s="4" t="inlineStr">
        <is>
          <t>Comprehensive income</t>
        </is>
      </c>
      <c r="B8" s="6" t="n">
        <v>118682</v>
      </c>
      <c r="C8" s="6" t="n">
        <v>96935</v>
      </c>
      <c r="D8" s="6" t="n">
        <v>603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 Additional Information - Narrativ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5" t="n">
        <v>870642</v>
      </c>
      <c r="C3" s="5" t="n">
        <v>909688</v>
      </c>
    </row>
    <row r="4">
      <c r="A4" s="4" t="inlineStr">
        <is>
          <t>Omnibus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reserve for future issuance (in shares)</t>
        </is>
      </c>
      <c r="B6" s="5" t="n">
        <v>1000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Stock Optio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5" t="n">
        <v>0</v>
      </c>
      <c r="C4" s="5" t="n">
        <v>0</v>
      </c>
      <c r="D4" s="5" t="n">
        <v>0</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9" t="n">
        <v>0.1</v>
      </c>
      <c r="C7" s="9" t="n">
        <v>0.2</v>
      </c>
      <c r="D7" s="9" t="n">
        <v>0.3</v>
      </c>
    </row>
    <row r="8">
      <c r="A8" s="4" t="inlineStr">
        <is>
          <t>Weighted-average contractual life remaining for options outstanding</t>
        </is>
      </c>
      <c r="B8" s="4" t="inlineStr">
        <is>
          <t>3 years 3 months 18 days</t>
        </is>
      </c>
      <c r="C8" s="4" t="inlineStr">
        <is>
          <t xml:space="preserve"> </t>
        </is>
      </c>
      <c r="D8" s="4" t="inlineStr">
        <is>
          <t xml:space="preserve"> </t>
        </is>
      </c>
    </row>
    <row r="9">
      <c r="A9" s="4" t="inlineStr">
        <is>
          <t>Unrecognized compensation expense related to stock options</t>
        </is>
      </c>
      <c r="B9" s="9" t="n">
        <v>0.1</v>
      </c>
      <c r="C9" s="4" t="inlineStr">
        <is>
          <t xml:space="preserve"> </t>
        </is>
      </c>
      <c r="D9" s="4" t="inlineStr">
        <is>
          <t xml:space="preserve"> </t>
        </is>
      </c>
    </row>
    <row r="10">
      <c r="A10" s="4" t="inlineStr">
        <is>
          <t>Weighted average period</t>
        </is>
      </c>
      <c r="B10" s="4" t="inlineStr">
        <is>
          <t>2 months 12 days</t>
        </is>
      </c>
      <c r="C10" s="4" t="inlineStr">
        <is>
          <t xml:space="preserve"> </t>
        </is>
      </c>
      <c r="D10" s="4" t="inlineStr">
        <is>
          <t xml:space="preserve"> </t>
        </is>
      </c>
    </row>
    <row r="11">
      <c r="A11" s="4" t="inlineStr">
        <is>
          <t>Antidilutive stock options excluded from computation of earnings per share (in shares)</t>
        </is>
      </c>
      <c r="B11" s="5" t="n">
        <v>0</v>
      </c>
      <c r="C11" s="5" t="n">
        <v>0</v>
      </c>
      <c r="D11"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Stock Option Activity (Details) - Employee Stock Option - Omnibus Incentive Plan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166314</v>
      </c>
      <c r="C4" s="5" t="n">
        <v>196747</v>
      </c>
      <c r="D4" s="5" t="n">
        <v>227262</v>
      </c>
    </row>
    <row r="5">
      <c r="A5" s="4" t="inlineStr">
        <is>
          <t>Options exercised (in shares)</t>
        </is>
      </c>
      <c r="B5" s="5" t="n">
        <v>-22400</v>
      </c>
      <c r="C5" s="5" t="n">
        <v>-30433</v>
      </c>
      <c r="D5" s="5" t="n">
        <v>-25986</v>
      </c>
    </row>
    <row r="6">
      <c r="A6" s="4" t="inlineStr">
        <is>
          <t>Options forfeited (in shares)</t>
        </is>
      </c>
      <c r="B6" s="4" t="inlineStr">
        <is>
          <t xml:space="preserve"> </t>
        </is>
      </c>
      <c r="C6" s="4" t="inlineStr">
        <is>
          <t xml:space="preserve"> </t>
        </is>
      </c>
      <c r="D6" s="5" t="n">
        <v>-4529</v>
      </c>
    </row>
    <row r="7">
      <c r="A7" s="4" t="inlineStr">
        <is>
          <t>Ending balance (in shares)</t>
        </is>
      </c>
      <c r="B7" s="5" t="n">
        <v>143914</v>
      </c>
      <c r="C7" s="5" t="n">
        <v>166314</v>
      </c>
      <c r="D7" s="5" t="n">
        <v>196747</v>
      </c>
    </row>
    <row r="8">
      <c r="A8" s="4" t="inlineStr">
        <is>
          <t>Exercisable options (in shares)</t>
        </is>
      </c>
      <c r="B8" s="5" t="n">
        <v>137429</v>
      </c>
      <c r="C8" s="5" t="n">
        <v>147937</v>
      </c>
      <c r="D8" s="5" t="n">
        <v>163316</v>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7" t="n">
        <v>47.83</v>
      </c>
      <c r="C10" s="7" t="n">
        <v>45.35</v>
      </c>
      <c r="D10" s="7" t="n">
        <v>43.56</v>
      </c>
    </row>
    <row r="11">
      <c r="A11" s="4" t="inlineStr">
        <is>
          <t>Options exercised (in dollars per share)</t>
        </is>
      </c>
      <c r="B11" s="11" t="n">
        <v>33.55</v>
      </c>
      <c r="C11" s="11" t="n">
        <v>31.77</v>
      </c>
      <c r="D11" s="11" t="n">
        <v>27.04</v>
      </c>
    </row>
    <row r="12">
      <c r="A12" s="4" t="inlineStr">
        <is>
          <t>Options forfeited (in dollars per share)</t>
        </is>
      </c>
      <c r="B12" s="4" t="inlineStr">
        <is>
          <t xml:space="preserve"> </t>
        </is>
      </c>
      <c r="C12" s="4" t="inlineStr">
        <is>
          <t xml:space="preserve"> </t>
        </is>
      </c>
      <c r="D12" s="11" t="n">
        <v>60.82</v>
      </c>
    </row>
    <row r="13">
      <c r="A13" s="4" t="inlineStr">
        <is>
          <t>Ending balance (in dollars per share)</t>
        </is>
      </c>
      <c r="B13" s="11" t="n">
        <v>50.06</v>
      </c>
      <c r="C13" s="11" t="n">
        <v>47.83</v>
      </c>
      <c r="D13" s="11" t="n">
        <v>45.35</v>
      </c>
    </row>
    <row r="14">
      <c r="A14" s="4" t="inlineStr">
        <is>
          <t>Exercisable options (in dollars per share)</t>
        </is>
      </c>
      <c r="B14" s="7" t="n">
        <v>49.45</v>
      </c>
      <c r="C14" s="7" t="n">
        <v>46.06</v>
      </c>
      <c r="D14" s="7" t="n">
        <v>42.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Aggregate Intrinsic Value Related to Options (Details) - Omnibus Incentive Pla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t>
        </is>
      </c>
      <c r="B4" s="6" t="n">
        <v>3272</v>
      </c>
      <c r="C4" s="6" t="n">
        <v>3919</v>
      </c>
      <c r="D4" s="6" t="n">
        <v>2175</v>
      </c>
    </row>
    <row r="5">
      <c r="A5" s="4" t="inlineStr">
        <is>
          <t>Outstanding</t>
        </is>
      </c>
      <c r="B5" s="5" t="n">
        <v>23323</v>
      </c>
      <c r="C5" s="5" t="n">
        <v>17718</v>
      </c>
      <c r="D5" s="5" t="n">
        <v>12529</v>
      </c>
    </row>
    <row r="6">
      <c r="A6" s="4" t="inlineStr">
        <is>
          <t>Exercisable</t>
        </is>
      </c>
      <c r="B6" s="6" t="n">
        <v>22356</v>
      </c>
      <c r="C6" s="6" t="n">
        <v>16023</v>
      </c>
      <c r="D6" s="6" t="n">
        <v>109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Restricted Stock - Narrative (Details) - Restricted Stock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stock compensation expense</t>
        </is>
      </c>
      <c r="B4" s="9" t="n">
        <v>2.4</v>
      </c>
      <c r="C4" s="6" t="n">
        <v>2</v>
      </c>
      <c r="D4" s="9" t="n">
        <v>1.6</v>
      </c>
    </row>
    <row r="5">
      <c r="A5" s="4" t="inlineStr">
        <is>
          <t>Unrecognized compensation cost related to restricted stock</t>
        </is>
      </c>
      <c r="B5" s="9" t="n">
        <v>3.3</v>
      </c>
      <c r="C5" s="4" t="inlineStr">
        <is>
          <t xml:space="preserve"> </t>
        </is>
      </c>
      <c r="D5" s="4" t="inlineStr">
        <is>
          <t xml:space="preserve"> </t>
        </is>
      </c>
    </row>
    <row r="6">
      <c r="A6" s="4" t="inlineStr">
        <is>
          <t>Weighted average period</t>
        </is>
      </c>
      <c r="B6" s="4" t="inlineStr">
        <is>
          <t>1 year 9 months 18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Fair Value of Nonvested Shares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41092</v>
      </c>
      <c r="C4" s="5" t="n">
        <v>51075</v>
      </c>
      <c r="D4" s="5" t="n">
        <v>57067</v>
      </c>
    </row>
    <row r="5">
      <c r="A5" s="4" t="inlineStr">
        <is>
          <t>Granted (in shares)</t>
        </is>
      </c>
      <c r="B5" s="5" t="n">
        <v>18782</v>
      </c>
      <c r="C5" s="5" t="n">
        <v>21261</v>
      </c>
      <c r="D5" s="5" t="n">
        <v>21637</v>
      </c>
    </row>
    <row r="6">
      <c r="A6" s="4" t="inlineStr">
        <is>
          <t>Vested (in shares)</t>
        </is>
      </c>
      <c r="B6" s="5" t="n">
        <v>-16591</v>
      </c>
      <c r="C6" s="5" t="n">
        <v>-30408</v>
      </c>
      <c r="D6" s="5" t="n">
        <v>-23302</v>
      </c>
    </row>
    <row r="7">
      <c r="A7" s="4" t="inlineStr">
        <is>
          <t>Forfeited (in shares)</t>
        </is>
      </c>
      <c r="B7" s="5" t="n">
        <v>-1244</v>
      </c>
      <c r="C7" s="5" t="n">
        <v>-836</v>
      </c>
      <c r="D7" s="5" t="n">
        <v>-4327</v>
      </c>
    </row>
    <row r="8">
      <c r="A8" s="4" t="inlineStr">
        <is>
          <t>Ending Balance (in shares)</t>
        </is>
      </c>
      <c r="B8" s="5" t="n">
        <v>42039</v>
      </c>
      <c r="C8" s="5" t="n">
        <v>41092</v>
      </c>
      <c r="D8" s="5" t="n">
        <v>51075</v>
      </c>
    </row>
    <row r="9">
      <c r="A9" s="3" t="inlineStr">
        <is>
          <t>Fair value per share</t>
        </is>
      </c>
      <c r="B9" s="4" t="inlineStr">
        <is>
          <t xml:space="preserve"> </t>
        </is>
      </c>
      <c r="C9" s="4" t="inlineStr">
        <is>
          <t xml:space="preserve"> </t>
        </is>
      </c>
      <c r="D9" s="4" t="inlineStr">
        <is>
          <t xml:space="preserve"> </t>
        </is>
      </c>
    </row>
    <row r="10">
      <c r="A10" s="4" t="inlineStr">
        <is>
          <t>Beginning Balance, (in dollars per share)</t>
        </is>
      </c>
      <c r="B10" s="7" t="n">
        <v>111.99</v>
      </c>
      <c r="C10" s="7" t="n">
        <v>84.84999999999999</v>
      </c>
      <c r="D10" s="7" t="n">
        <v>72.62</v>
      </c>
    </row>
    <row r="11">
      <c r="A11" s="4" t="inlineStr">
        <is>
          <t>Granted (in dollars per share)</t>
        </is>
      </c>
      <c r="B11" s="11" t="n">
        <v>161.5</v>
      </c>
      <c r="C11" s="11" t="n">
        <v>125.11</v>
      </c>
      <c r="D11" s="11" t="n">
        <v>97.41</v>
      </c>
    </row>
    <row r="12">
      <c r="A12" s="4" t="inlineStr">
        <is>
          <t>Vested (in dollars per share)</t>
        </is>
      </c>
      <c r="B12" s="11" t="n">
        <v>104.74</v>
      </c>
      <c r="C12" s="11" t="n">
        <v>75.97</v>
      </c>
      <c r="D12" s="11" t="n">
        <v>66.87</v>
      </c>
    </row>
    <row r="13">
      <c r="A13" s="4" t="inlineStr">
        <is>
          <t>Forfeited (in dollars per share)</t>
        </is>
      </c>
      <c r="B13" s="11" t="n">
        <v>139.72</v>
      </c>
      <c r="C13" s="11" t="n">
        <v>97.68000000000001</v>
      </c>
      <c r="D13" s="11" t="n">
        <v>86.53</v>
      </c>
    </row>
    <row r="14">
      <c r="A14" s="4" t="inlineStr">
        <is>
          <t>Ending balance (in dollars per share)</t>
        </is>
      </c>
      <c r="B14" s="7" t="n">
        <v>136.15</v>
      </c>
      <c r="C14" s="7" t="n">
        <v>111.99</v>
      </c>
      <c r="D14" s="7" t="n">
        <v>84.84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s>
  <sheetData>
    <row r="1">
      <c r="A1" s="1" t="inlineStr">
        <is>
          <t>Stock Compensation - Performance Share Units - Narrative (Details) - Performance Share Unit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performance period</t>
        </is>
      </c>
      <c r="B4" s="4" t="inlineStr">
        <is>
          <t>3 years</t>
        </is>
      </c>
      <c r="C4" s="4" t="inlineStr">
        <is>
          <t>3 years</t>
        </is>
      </c>
      <c r="D4" s="4" t="inlineStr">
        <is>
          <t>3 years</t>
        </is>
      </c>
    </row>
    <row r="5">
      <c r="A5" s="4" t="inlineStr">
        <is>
          <t>Share-based compensation arrangement, performance expiration date</t>
        </is>
      </c>
      <c r="B5" s="4" t="inlineStr">
        <is>
          <t>Dec. 31,  2026</t>
        </is>
      </c>
      <c r="C5" s="4" t="inlineStr">
        <is>
          <t>Dec. 31,  2025</t>
        </is>
      </c>
      <c r="D5" s="4" t="inlineStr">
        <is>
          <t>Dec. 31,  2024</t>
        </is>
      </c>
    </row>
    <row r="6">
      <c r="A6" s="4" t="inlineStr">
        <is>
          <t>Stock compensation expense</t>
        </is>
      </c>
      <c r="B6" s="9" t="n">
        <v>3.2</v>
      </c>
      <c r="C6" s="9" t="n">
        <v>2.5</v>
      </c>
      <c r="D6" s="9" t="n">
        <v>1.2</v>
      </c>
    </row>
    <row r="7">
      <c r="A7" s="4" t="inlineStr">
        <is>
          <t>Unrecognized compensation cost</t>
        </is>
      </c>
      <c r="B7" s="9" t="n">
        <v>4.7</v>
      </c>
      <c r="C7" s="4" t="inlineStr">
        <is>
          <t xml:space="preserve"> </t>
        </is>
      </c>
      <c r="D7" s="4" t="inlineStr">
        <is>
          <t xml:space="preserve"> </t>
        </is>
      </c>
    </row>
    <row r="8">
      <c r="A8" s="4" t="inlineStr">
        <is>
          <t>Weighted average period</t>
        </is>
      </c>
      <c r="B8" s="4" t="inlineStr">
        <is>
          <t>1 year 9 months 18 day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performance target percentage</t>
        </is>
      </c>
      <c r="B11" s="8" t="n">
        <v>0.5</v>
      </c>
      <c r="C11" s="8" t="n">
        <v>0.5</v>
      </c>
      <c r="D11" s="8" t="n">
        <v>0.5</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performance target percentage</t>
        </is>
      </c>
      <c r="B14" s="8" t="n">
        <v>2</v>
      </c>
      <c r="C14" s="8" t="n">
        <v>2</v>
      </c>
      <c r="D14" s="8"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Performance Share Activity (Details) - Performance Shar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in shares)</t>
        </is>
      </c>
      <c r="B4" s="5" t="n">
        <v>72245</v>
      </c>
      <c r="C4" s="5" t="n">
        <v>42846</v>
      </c>
      <c r="D4" s="5" t="n">
        <v>22122</v>
      </c>
    </row>
    <row r="5">
      <c r="A5" s="4" t="inlineStr">
        <is>
          <t>Granted (in shares)</t>
        </is>
      </c>
      <c r="B5" s="5" t="n">
        <v>18796</v>
      </c>
      <c r="C5" s="5" t="n">
        <v>18698</v>
      </c>
      <c r="D5" s="5" t="n">
        <v>16870</v>
      </c>
    </row>
    <row r="6">
      <c r="A6" s="4" t="inlineStr">
        <is>
          <t>Adjustment for expected performance results</t>
        </is>
      </c>
      <c r="B6" s="5" t="n">
        <v>10554</v>
      </c>
      <c r="C6" s="5" t="n">
        <v>10701</v>
      </c>
      <c r="D6" s="5" t="n">
        <v>6746</v>
      </c>
    </row>
    <row r="7">
      <c r="A7" s="4" t="inlineStr">
        <is>
          <t>Vested (in shares)</t>
        </is>
      </c>
      <c r="B7" s="5" t="n">
        <v>-20973</v>
      </c>
      <c r="C7" s="4" t="inlineStr">
        <is>
          <t xml:space="preserve"> </t>
        </is>
      </c>
      <c r="D7" s="4" t="inlineStr">
        <is>
          <t xml:space="preserve"> </t>
        </is>
      </c>
    </row>
    <row r="8">
      <c r="A8" s="4" t="inlineStr">
        <is>
          <t>Forfeited (in shares)</t>
        </is>
      </c>
      <c r="B8" s="5" t="n">
        <v>-2628</v>
      </c>
      <c r="C8" s="4" t="inlineStr">
        <is>
          <t xml:space="preserve"> </t>
        </is>
      </c>
      <c r="D8" s="5" t="n">
        <v>-2892</v>
      </c>
    </row>
    <row r="9">
      <c r="A9" s="4" t="inlineStr">
        <is>
          <t>Ending Balance (in shares)</t>
        </is>
      </c>
      <c r="B9" s="5" t="n">
        <v>77994</v>
      </c>
      <c r="C9" s="5" t="n">
        <v>72245</v>
      </c>
      <c r="D9" s="5" t="n">
        <v>42846</v>
      </c>
    </row>
    <row r="10">
      <c r="A10" s="4" t="inlineStr">
        <is>
          <t>Beginning Balance, (in dollars per share)</t>
        </is>
      </c>
      <c r="B10" s="7" t="n">
        <v>108.59</v>
      </c>
      <c r="C10" s="7" t="n">
        <v>98.92</v>
      </c>
      <c r="D10" s="7" t="n">
        <v>100.37</v>
      </c>
    </row>
    <row r="11">
      <c r="A11" s="4" t="inlineStr">
        <is>
          <t>Granted (in dollars per share)</t>
        </is>
      </c>
      <c r="B11" s="11" t="n">
        <v>159.92</v>
      </c>
      <c r="C11" s="11" t="n">
        <v>123.77</v>
      </c>
      <c r="D11" s="11" t="n">
        <v>97.62</v>
      </c>
    </row>
    <row r="12">
      <c r="A12" s="4" t="inlineStr">
        <is>
          <t>Adjustment for expected performance results</t>
        </is>
      </c>
      <c r="B12" s="10" t="n">
        <v>160.4</v>
      </c>
      <c r="C12" s="11" t="n">
        <v>120.74</v>
      </c>
      <c r="D12" s="11" t="n">
        <v>97.62</v>
      </c>
    </row>
    <row r="13">
      <c r="A13" s="4" t="inlineStr">
        <is>
          <t>Vested (in dollars per share)</t>
        </is>
      </c>
      <c r="B13" s="11" t="n">
        <v>100.37</v>
      </c>
      <c r="C13" s="4" t="inlineStr">
        <is>
          <t xml:space="preserve"> </t>
        </is>
      </c>
      <c r="D13" s="4" t="inlineStr">
        <is>
          <t xml:space="preserve"> </t>
        </is>
      </c>
    </row>
    <row r="14">
      <c r="A14" s="4" t="inlineStr">
        <is>
          <t>Forfeited (in dollars per share)</t>
        </is>
      </c>
      <c r="B14" s="11" t="n">
        <v>137.88</v>
      </c>
      <c r="C14" s="4" t="inlineStr">
        <is>
          <t xml:space="preserve"> </t>
        </is>
      </c>
      <c r="D14" s="11" t="n">
        <v>99.43000000000001</v>
      </c>
    </row>
    <row r="15">
      <c r="A15" s="4" t="inlineStr">
        <is>
          <t>Ending balance (in dollars per share)</t>
        </is>
      </c>
      <c r="B15" s="9" t="n">
        <v>129.2</v>
      </c>
      <c r="C15" s="7" t="n">
        <v>108.59</v>
      </c>
      <c r="D15" s="7" t="n">
        <v>98.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Director Stock Grant - Narrative (Details) - Restricted Share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6" t="n">
        <v>3300000</v>
      </c>
      <c r="C4" s="4" t="inlineStr">
        <is>
          <t xml:space="preserve"> </t>
        </is>
      </c>
      <c r="D4" s="4" t="inlineStr">
        <is>
          <t xml:space="preserve"> </t>
        </is>
      </c>
    </row>
    <row r="5">
      <c r="A5" s="4" t="inlineStr">
        <is>
          <t>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nual restricted shares award (in shares)</t>
        </is>
      </c>
      <c r="B7" s="5" t="n">
        <v>80000</v>
      </c>
      <c r="C7" s="4" t="inlineStr">
        <is>
          <t xml:space="preserve"> </t>
        </is>
      </c>
      <c r="D7" s="4" t="inlineStr">
        <is>
          <t xml:space="preserve"> </t>
        </is>
      </c>
    </row>
    <row r="8">
      <c r="A8" s="4" t="inlineStr">
        <is>
          <t>Total stock compensation expense recognized</t>
        </is>
      </c>
      <c r="B8" s="5" t="n">
        <v>500000</v>
      </c>
      <c r="C8" s="6" t="n">
        <v>500000</v>
      </c>
      <c r="D8" s="6" t="n">
        <v>500000</v>
      </c>
    </row>
    <row r="9">
      <c r="A9" s="4" t="inlineStr">
        <is>
          <t>Unrecognized compensation cost</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rental expense charged to operations</t>
        </is>
      </c>
      <c r="B4" s="6" t="n">
        <v>3992</v>
      </c>
      <c r="C4" s="6" t="n">
        <v>3598</v>
      </c>
      <c r="D4" s="6" t="n">
        <v>3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124942</v>
      </c>
      <c r="C4" s="6" t="n">
        <v>92598</v>
      </c>
      <c r="D4" s="6" t="n">
        <v>66496</v>
      </c>
    </row>
    <row r="5">
      <c r="A5" s="3" t="inlineStr">
        <is>
          <t>Adjustments to reconcile net earnings to net cash provided by operations:</t>
        </is>
      </c>
      <c r="B5" s="4" t="inlineStr">
        <is>
          <t xml:space="preserve"> </t>
        </is>
      </c>
      <c r="C5" s="4" t="inlineStr">
        <is>
          <t xml:space="preserve"> </t>
        </is>
      </c>
      <c r="D5" s="4" t="inlineStr">
        <is>
          <t xml:space="preserve"> </t>
        </is>
      </c>
    </row>
    <row r="6">
      <c r="A6" s="4" t="inlineStr">
        <is>
          <t>Depreciation</t>
        </is>
      </c>
      <c r="B6" s="5" t="n">
        <v>11103</v>
      </c>
      <c r="C6" s="5" t="n">
        <v>10937</v>
      </c>
      <c r="D6" s="5" t="n">
        <v>11090</v>
      </c>
    </row>
    <row r="7">
      <c r="A7" s="4" t="inlineStr">
        <is>
          <t>Amortization</t>
        </is>
      </c>
      <c r="B7" s="5" t="n">
        <v>21082</v>
      </c>
      <c r="C7" s="5" t="n">
        <v>17173</v>
      </c>
      <c r="D7" s="5" t="n">
        <v>15151</v>
      </c>
    </row>
    <row r="8">
      <c r="A8" s="4" t="inlineStr">
        <is>
          <t>Deferred income taxes</t>
        </is>
      </c>
      <c r="B8" s="5" t="n">
        <v>-11074</v>
      </c>
      <c r="C8" s="5" t="n">
        <v>-9650</v>
      </c>
      <c r="D8" s="5" t="n">
        <v>-5619</v>
      </c>
    </row>
    <row r="9">
      <c r="A9" s="4" t="inlineStr">
        <is>
          <t>Noncurrent employee benefits</t>
        </is>
      </c>
      <c r="B9" s="5" t="n">
        <v>-153</v>
      </c>
      <c r="C9" s="5" t="n">
        <v>-338</v>
      </c>
      <c r="D9" s="5" t="n">
        <v>-648</v>
      </c>
    </row>
    <row r="10">
      <c r="A10" s="4" t="inlineStr">
        <is>
          <t>Stock-based compensation expense</t>
        </is>
      </c>
      <c r="B10" s="5" t="n">
        <v>6182</v>
      </c>
      <c r="C10" s="5" t="n">
        <v>5188</v>
      </c>
      <c r="D10" s="5" t="n">
        <v>3148</v>
      </c>
    </row>
    <row r="11">
      <c r="A11" s="3" t="inlineStr">
        <is>
          <t>Changes in:</t>
        </is>
      </c>
      <c r="B11" s="4" t="inlineStr">
        <is>
          <t xml:space="preserve"> </t>
        </is>
      </c>
      <c r="C11" s="4" t="inlineStr">
        <is>
          <t xml:space="preserve"> </t>
        </is>
      </c>
      <c r="D11" s="4" t="inlineStr">
        <is>
          <t xml:space="preserve"> </t>
        </is>
      </c>
    </row>
    <row r="12">
      <c r="A12" s="4" t="inlineStr">
        <is>
          <t>Receivables</t>
        </is>
      </c>
      <c r="B12" s="5" t="n">
        <v>-1444</v>
      </c>
      <c r="C12" s="5" t="n">
        <v>-6351</v>
      </c>
      <c r="D12" s="5" t="n">
        <v>-11328</v>
      </c>
    </row>
    <row r="13">
      <c r="A13" s="4" t="inlineStr">
        <is>
          <t>Inventories</t>
        </is>
      </c>
      <c r="B13" s="5" t="n">
        <v>10320</v>
      </c>
      <c r="C13" s="5" t="n">
        <v>-32467</v>
      </c>
      <c r="D13" s="5" t="n">
        <v>-21021</v>
      </c>
    </row>
    <row r="14">
      <c r="A14" s="4" t="inlineStr">
        <is>
          <t>Payables</t>
        </is>
      </c>
      <c r="B14" s="5" t="n">
        <v>-12161</v>
      </c>
      <c r="C14" s="5" t="n">
        <v>8506</v>
      </c>
      <c r="D14" s="5" t="n">
        <v>28007</v>
      </c>
    </row>
    <row r="15">
      <c r="A15" s="4" t="inlineStr">
        <is>
          <t>Prepaid expenses and other assets</t>
        </is>
      </c>
      <c r="B15" s="5" t="n">
        <v>-15312</v>
      </c>
      <c r="C15" s="5" t="n">
        <v>-7012</v>
      </c>
      <c r="D15" s="5" t="n">
        <v>-10557</v>
      </c>
    </row>
    <row r="16">
      <c r="A16" s="4" t="inlineStr">
        <is>
          <t>Other liabilities</t>
        </is>
      </c>
      <c r="B16" s="5" t="n">
        <v>21549</v>
      </c>
      <c r="C16" s="5" t="n">
        <v>31533</v>
      </c>
      <c r="D16" s="5" t="n">
        <v>7732</v>
      </c>
    </row>
    <row r="17">
      <c r="A17" s="4" t="inlineStr">
        <is>
          <t>Total adjustments</t>
        </is>
      </c>
      <c r="B17" s="5" t="n">
        <v>30092</v>
      </c>
      <c r="C17" s="5" t="n">
        <v>17519</v>
      </c>
      <c r="D17" s="5" t="n">
        <v>15955</v>
      </c>
    </row>
    <row r="18">
      <c r="A18" s="4" t="inlineStr">
        <is>
          <t>Net cash provided by operations</t>
        </is>
      </c>
      <c r="B18" s="5" t="n">
        <v>155034</v>
      </c>
      <c r="C18" s="5" t="n">
        <v>110117</v>
      </c>
      <c r="D18" s="5" t="n">
        <v>82451</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 expenditures</t>
        </is>
      </c>
      <c r="B20" s="5" t="n">
        <v>-12818</v>
      </c>
      <c r="C20" s="5" t="n">
        <v>-12003</v>
      </c>
      <c r="D20" s="5" t="n">
        <v>-5891</v>
      </c>
    </row>
    <row r="21">
      <c r="A21" s="4" t="inlineStr">
        <is>
          <t>Acquisitions, net of cash acquired</t>
        </is>
      </c>
      <c r="B21" s="5" t="n">
        <v>-3000</v>
      </c>
      <c r="C21" s="5" t="n">
        <v>-17127</v>
      </c>
      <c r="D21" s="5" t="n">
        <v>0</v>
      </c>
    </row>
    <row r="22">
      <c r="A22" s="4" t="inlineStr">
        <is>
          <t>Net cash used for investing activities</t>
        </is>
      </c>
      <c r="B22" s="5" t="n">
        <v>-15818</v>
      </c>
      <c r="C22" s="5" t="n">
        <v>-29130</v>
      </c>
      <c r="D22" s="5" t="n">
        <v>-5891</v>
      </c>
    </row>
    <row r="23">
      <c r="A23" s="3" t="inlineStr">
        <is>
          <t>Financing activities:</t>
        </is>
      </c>
      <c r="B23" s="4" t="inlineStr">
        <is>
          <t xml:space="preserve"> </t>
        </is>
      </c>
      <c r="C23" s="4" t="inlineStr">
        <is>
          <t xml:space="preserve"> </t>
        </is>
      </c>
      <c r="D23" s="4" t="inlineStr">
        <is>
          <t xml:space="preserve"> </t>
        </is>
      </c>
    </row>
    <row r="24">
      <c r="A24" s="4" t="inlineStr">
        <is>
          <t>Dividends paid</t>
        </is>
      </c>
      <c r="B24" s="5" t="n">
        <v>-35847</v>
      </c>
      <c r="C24" s="5" t="n">
        <v>-29052</v>
      </c>
      <c r="D24" s="5" t="n">
        <v>-24881</v>
      </c>
    </row>
    <row r="25">
      <c r="A25" s="4" t="inlineStr">
        <is>
          <t>Proceeds from exercise of stock options</t>
        </is>
      </c>
      <c r="B25" s="5" t="n">
        <v>751</v>
      </c>
      <c r="C25" s="5" t="n">
        <v>967</v>
      </c>
      <c r="D25" s="5" t="n">
        <v>703</v>
      </c>
    </row>
    <row r="26">
      <c r="A26" s="4" t="inlineStr">
        <is>
          <t>Repurchase of common stock for treasury stock</t>
        </is>
      </c>
      <c r="B26" s="5" t="n">
        <v>0</v>
      </c>
      <c r="C26" s="5" t="n">
        <v>0</v>
      </c>
      <c r="D26" s="5" t="n">
        <v>-427</v>
      </c>
    </row>
    <row r="27">
      <c r="A27" s="4" t="inlineStr">
        <is>
          <t>Net cash used for financing activities</t>
        </is>
      </c>
      <c r="B27" s="5" t="n">
        <v>-35096</v>
      </c>
      <c r="C27" s="5" t="n">
        <v>-28085</v>
      </c>
      <c r="D27" s="5" t="n">
        <v>-24605</v>
      </c>
    </row>
    <row r="28">
      <c r="A28" s="4" t="inlineStr">
        <is>
          <t>Effect of foreign exchange rates on cash</t>
        </is>
      </c>
      <c r="B28" s="5" t="n">
        <v>-597</v>
      </c>
      <c r="C28" s="5" t="n">
        <v>828</v>
      </c>
      <c r="D28" s="5" t="n">
        <v>-1077</v>
      </c>
    </row>
    <row r="29">
      <c r="A29" s="4" t="inlineStr">
        <is>
          <t>Increase in cash and cash equivalents</t>
        </is>
      </c>
      <c r="B29" s="5" t="n">
        <v>103523</v>
      </c>
      <c r="C29" s="5" t="n">
        <v>53730</v>
      </c>
      <c r="D29" s="5" t="n">
        <v>50878</v>
      </c>
    </row>
    <row r="30">
      <c r="A30" s="4" t="inlineStr">
        <is>
          <t>Cash and cash equivalents - beginning of period</t>
        </is>
      </c>
      <c r="B30" s="5" t="n">
        <v>191782</v>
      </c>
      <c r="C30" s="5" t="n">
        <v>138052</v>
      </c>
      <c r="D30" s="5" t="n">
        <v>87174</v>
      </c>
    </row>
    <row r="31">
      <c r="A31" s="4" t="inlineStr">
        <is>
          <t>Cash and cash equivalents - end of period</t>
        </is>
      </c>
      <c r="B31" s="5" t="n">
        <v>295305</v>
      </c>
      <c r="C31" s="5" t="n">
        <v>191782</v>
      </c>
      <c r="D31" s="5" t="n">
        <v>138052</v>
      </c>
    </row>
    <row r="32">
      <c r="A32" s="3" t="inlineStr">
        <is>
          <t>Cash paid during the year for:</t>
        </is>
      </c>
      <c r="B32" s="4" t="inlineStr">
        <is>
          <t xml:space="preserve"> </t>
        </is>
      </c>
      <c r="C32" s="4" t="inlineStr">
        <is>
          <t xml:space="preserve"> </t>
        </is>
      </c>
      <c r="D32" s="4" t="inlineStr">
        <is>
          <t xml:space="preserve"> </t>
        </is>
      </c>
    </row>
    <row r="33">
      <c r="A33" s="4" t="inlineStr">
        <is>
          <t>Income taxes</t>
        </is>
      </c>
      <c r="B33" s="5" t="n">
        <v>56043</v>
      </c>
      <c r="C33" s="5" t="n">
        <v>38934</v>
      </c>
      <c r="D33" s="5" t="n">
        <v>24038</v>
      </c>
    </row>
    <row r="34">
      <c r="A34" s="4" t="inlineStr">
        <is>
          <t>Interest</t>
        </is>
      </c>
      <c r="B34" s="5" t="n">
        <v>0</v>
      </c>
      <c r="C34" s="5" t="n">
        <v>0</v>
      </c>
      <c r="D34" s="5" t="n">
        <v>0</v>
      </c>
    </row>
    <row r="35">
      <c r="A35" s="4" t="inlineStr">
        <is>
          <t>Property, plant and equipment acquired through operating lease</t>
        </is>
      </c>
      <c r="B35" s="5" t="n">
        <v>2297</v>
      </c>
      <c r="C35" s="5" t="n">
        <v>830</v>
      </c>
      <c r="D35" s="5" t="n">
        <v>2283</v>
      </c>
    </row>
    <row r="36">
      <c r="A36" s="4" t="inlineStr">
        <is>
          <t>Property, plant and equipment accrued and unpaid</t>
        </is>
      </c>
      <c r="B36" s="6" t="n">
        <v>364</v>
      </c>
      <c r="C36" s="6" t="n">
        <v>450</v>
      </c>
      <c r="D36" s="6" t="n">
        <v>15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4" t="inlineStr">
        <is>
          <t>Defined Contribution Feature</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Compensation expense</t>
        </is>
      </c>
      <c r="B5" s="9" t="n">
        <v>4.7</v>
      </c>
      <c r="C5" s="6" t="n">
        <v>4</v>
      </c>
      <c r="D5" s="9" t="n">
        <v>3.7</v>
      </c>
    </row>
    <row r="6">
      <c r="A6" s="4" t="inlineStr">
        <is>
          <t>Other postretirement benefits</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iscount rate</t>
        </is>
      </c>
      <c r="B8" s="12" t="n">
        <v>0.0496</v>
      </c>
      <c r="C8" s="12" t="n">
        <v>0.0516</v>
      </c>
      <c r="D8" s="12" t="n">
        <v>0.0282</v>
      </c>
    </row>
    <row r="9">
      <c r="A9" s="4" t="inlineStr">
        <is>
          <t>Voluntary 401(k) Savings Plan</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Pretax income allowed to be deferred (as a percent)</t>
        </is>
      </c>
      <c r="B11" s="8" t="n">
        <v>0.5</v>
      </c>
      <c r="C11" s="4" t="inlineStr">
        <is>
          <t xml:space="preserve"> </t>
        </is>
      </c>
      <c r="D11" s="4" t="inlineStr">
        <is>
          <t xml:space="preserve"> </t>
        </is>
      </c>
    </row>
    <row r="12">
      <c r="A12" s="4" t="inlineStr">
        <is>
          <t>Company match (as a percent)</t>
        </is>
      </c>
      <c r="B12" s="8" t="n">
        <v>0.25</v>
      </c>
      <c r="C12" s="4" t="inlineStr">
        <is>
          <t xml:space="preserve"> </t>
        </is>
      </c>
      <c r="D12" s="4" t="inlineStr">
        <is>
          <t xml:space="preserve"> </t>
        </is>
      </c>
    </row>
    <row r="13">
      <c r="A13" s="4" t="inlineStr">
        <is>
          <t>Maximum match of employee's salary (as a percent)</t>
        </is>
      </c>
      <c r="B13" s="8" t="n">
        <v>0.07000000000000001</v>
      </c>
      <c r="C13" s="4" t="inlineStr">
        <is>
          <t xml:space="preserve"> </t>
        </is>
      </c>
      <c r="D13" s="4" t="inlineStr">
        <is>
          <t xml:space="preserve"> </t>
        </is>
      </c>
    </row>
    <row r="14">
      <c r="A14" s="4" t="inlineStr">
        <is>
          <t>Compensation expense</t>
        </is>
      </c>
      <c r="B14" s="9" t="n">
        <v>1.5</v>
      </c>
      <c r="C14" s="9" t="n">
        <v>1.2</v>
      </c>
      <c r="D14" s="9" t="n">
        <v>1.1</v>
      </c>
    </row>
    <row r="15">
      <c r="A15" s="4" t="inlineStr">
        <is>
          <t>Officers and Key Employees | Supplemental Non-Qualified Plans | Other postretirement benefits</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Discount rate</t>
        </is>
      </c>
      <c r="B17" s="12" t="n">
        <v>0.0489</v>
      </c>
      <c r="C17" s="12" t="n">
        <v>0.0509</v>
      </c>
      <c r="D17" s="12" t="n">
        <v>0.0261</v>
      </c>
    </row>
    <row r="18">
      <c r="A18" s="4" t="inlineStr">
        <is>
          <t>Amount accrued</t>
        </is>
      </c>
      <c r="B18" s="6" t="n">
        <v>1</v>
      </c>
      <c r="C18" s="9" t="n">
        <v>0.8</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Employee Benefit Plans - Components of Net Periodic Postretirement Benefit Cost (Details) - Other postretirement benefit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benefits attributed for service of active employees for the period</t>
        </is>
      </c>
      <c r="B4" s="6" t="n">
        <v>60</v>
      </c>
      <c r="C4" s="6" t="n">
        <v>72</v>
      </c>
      <c r="D4" s="6" t="n">
        <v>91</v>
      </c>
    </row>
    <row r="5">
      <c r="A5" s="4" t="inlineStr">
        <is>
          <t>Defined Benefit Plan, Net Periodic Benefit Cost (Credit) Excluding Service Cost, Statement of Income or Comprehensive Income [Extensible Enumeration]</t>
        </is>
      </c>
      <c r="B5" s="4" t="inlineStr">
        <is>
          <t>Pension and Other Postretirement Benefits Cost (Reversal of Cost)</t>
        </is>
      </c>
      <c r="C5" s="4" t="inlineStr">
        <is>
          <t>Pension and Other Postretirement Benefits Cost (Reversal of Cost)</t>
        </is>
      </c>
      <c r="D5" s="4" t="inlineStr">
        <is>
          <t>Pension and Other Postretirement Benefits Cost (Reversal of Cost)</t>
        </is>
      </c>
    </row>
    <row r="6">
      <c r="A6" s="4" t="inlineStr">
        <is>
          <t>Interest cost on the accumulated postretirement benefit obligation</t>
        </is>
      </c>
      <c r="B6" s="6" t="n">
        <v>184</v>
      </c>
      <c r="C6" s="6" t="n">
        <v>206</v>
      </c>
      <c r="D6" s="6" t="n">
        <v>119</v>
      </c>
    </row>
    <row r="7">
      <c r="A7" s="4" t="inlineStr">
        <is>
          <t>Amortization of actuarial gain</t>
        </is>
      </c>
      <c r="B7" s="5" t="n">
        <v>-179</v>
      </c>
      <c r="C7" s="5" t="n">
        <v>-193</v>
      </c>
      <c r="D7" s="5" t="n">
        <v>-48</v>
      </c>
    </row>
    <row r="8">
      <c r="A8" s="4" t="inlineStr">
        <is>
          <t>Net periodic postretirement benefit cost</t>
        </is>
      </c>
      <c r="B8" s="6" t="n">
        <v>65</v>
      </c>
      <c r="C8" s="6" t="n">
        <v>85</v>
      </c>
      <c r="D8" s="6" t="n">
        <v>1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retirement Benefits - Narrative (Details) - Other postretirement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measure net periodic benefit cost</t>
        </is>
      </c>
      <c r="B4" s="12" t="n">
        <v>0.0496</v>
      </c>
      <c r="C4" s="12" t="n">
        <v>0.0516</v>
      </c>
      <c r="D4" s="12" t="n">
        <v>0.0282</v>
      </c>
    </row>
    <row r="5">
      <c r="A5" s="4" t="inlineStr">
        <is>
          <t>Discount rate used to measure accumulated postretirement benefit obligation</t>
        </is>
      </c>
      <c r="B5" s="12" t="n">
        <v>0.0559</v>
      </c>
      <c r="C5" s="12" t="n">
        <v>0.0496</v>
      </c>
      <c r="D5" s="4" t="inlineStr">
        <is>
          <t xml:space="preserve"> </t>
        </is>
      </c>
    </row>
    <row r="6">
      <c r="A6" s="4" t="inlineStr">
        <is>
          <t>Estimated future benefit payments 2025</t>
        </is>
      </c>
      <c r="B6" s="9" t="n">
        <v>0.3</v>
      </c>
      <c r="C6" s="4" t="inlineStr">
        <is>
          <t xml:space="preserve"> </t>
        </is>
      </c>
      <c r="D6" s="4" t="inlineStr">
        <is>
          <t xml:space="preserve"> </t>
        </is>
      </c>
    </row>
    <row r="7">
      <c r="A7" s="4" t="inlineStr">
        <is>
          <t>Estimated future benefit payments 2026</t>
        </is>
      </c>
      <c r="B7" s="10" t="n">
        <v>0.3</v>
      </c>
      <c r="C7" s="4" t="inlineStr">
        <is>
          <t xml:space="preserve"> </t>
        </is>
      </c>
      <c r="D7" s="4" t="inlineStr">
        <is>
          <t xml:space="preserve"> </t>
        </is>
      </c>
    </row>
    <row r="8">
      <c r="A8" s="4" t="inlineStr">
        <is>
          <t>Estimated future benefit payments 2027</t>
        </is>
      </c>
      <c r="B8" s="10" t="n">
        <v>0.3</v>
      </c>
      <c r="C8" s="4" t="inlineStr">
        <is>
          <t xml:space="preserve"> </t>
        </is>
      </c>
      <c r="D8" s="4" t="inlineStr">
        <is>
          <t xml:space="preserve"> </t>
        </is>
      </c>
    </row>
    <row r="9">
      <c r="A9" s="4" t="inlineStr">
        <is>
          <t>Estimated future benefit payments 2028</t>
        </is>
      </c>
      <c r="B9" s="10" t="n">
        <v>0.3</v>
      </c>
      <c r="C9" s="4" t="inlineStr">
        <is>
          <t xml:space="preserve"> </t>
        </is>
      </c>
      <c r="D9" s="4" t="inlineStr">
        <is>
          <t xml:space="preserve"> </t>
        </is>
      </c>
    </row>
    <row r="10">
      <c r="A10" s="4" t="inlineStr">
        <is>
          <t>Estimated future benefit payments 2029</t>
        </is>
      </c>
      <c r="B10" s="10" t="n">
        <v>0.3</v>
      </c>
      <c r="C10" s="4" t="inlineStr">
        <is>
          <t xml:space="preserve"> </t>
        </is>
      </c>
      <c r="D10" s="4" t="inlineStr">
        <is>
          <t xml:space="preserve"> </t>
        </is>
      </c>
    </row>
    <row r="11">
      <c r="A11" s="4" t="inlineStr">
        <is>
          <t>Estimated future benefit payments, five years thereafter</t>
        </is>
      </c>
      <c r="B11" s="9" t="n">
        <v>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Plan Assets and Funded Status (Details) - Other postretirement benefit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3922</v>
      </c>
      <c r="C4" s="6" t="n">
        <v>4244</v>
      </c>
      <c r="D4" s="4" t="inlineStr">
        <is>
          <t xml:space="preserve"> </t>
        </is>
      </c>
    </row>
    <row r="5">
      <c r="A5" s="4" t="inlineStr">
        <is>
          <t>Service cost</t>
        </is>
      </c>
      <c r="B5" s="5" t="n">
        <v>60</v>
      </c>
      <c r="C5" s="5" t="n">
        <v>72</v>
      </c>
      <c r="D5" s="6" t="n">
        <v>91</v>
      </c>
    </row>
    <row r="6">
      <c r="A6" s="4" t="inlineStr">
        <is>
          <t>Interest cost</t>
        </is>
      </c>
      <c r="B6" s="5" t="n">
        <v>184</v>
      </c>
      <c r="C6" s="5" t="n">
        <v>206</v>
      </c>
      <c r="D6" s="5" t="n">
        <v>119</v>
      </c>
    </row>
    <row r="7">
      <c r="A7" s="4" t="inlineStr">
        <is>
          <t>Actuarial gain</t>
        </is>
      </c>
      <c r="B7" s="5" t="n">
        <v>-557</v>
      </c>
      <c r="C7" s="5" t="n">
        <v>-22</v>
      </c>
      <c r="D7" s="4" t="inlineStr">
        <is>
          <t xml:space="preserve"> </t>
        </is>
      </c>
    </row>
    <row r="8">
      <c r="A8" s="4" t="inlineStr">
        <is>
          <t>Plan participants' contributions</t>
        </is>
      </c>
      <c r="B8" s="5" t="n">
        <v>295</v>
      </c>
      <c r="C8" s="5" t="n">
        <v>543</v>
      </c>
      <c r="D8" s="4" t="inlineStr">
        <is>
          <t xml:space="preserve"> </t>
        </is>
      </c>
    </row>
    <row r="9">
      <c r="A9" s="4" t="inlineStr">
        <is>
          <t>Benefits paid</t>
        </is>
      </c>
      <c r="B9" s="5" t="n">
        <v>-582</v>
      </c>
      <c r="C9" s="5" t="n">
        <v>-1121</v>
      </c>
      <c r="D9" s="4" t="inlineStr">
        <is>
          <t xml:space="preserve"> </t>
        </is>
      </c>
    </row>
    <row r="10">
      <c r="A10" s="4" t="inlineStr">
        <is>
          <t>Benefit obligation, end of year</t>
        </is>
      </c>
      <c r="B10" s="6" t="n">
        <v>3322</v>
      </c>
      <c r="C10" s="6" t="n">
        <v>3922</v>
      </c>
      <c r="D10" s="6" t="n">
        <v>42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Other postretirement benefits - USD ($) $ in Thousands</t>
        </is>
      </c>
      <c r="B1" s="2" t="inlineStr">
        <is>
          <t>Dec. 31, 2024</t>
        </is>
      </c>
      <c r="C1" s="2" t="inlineStr">
        <is>
          <t>Dec. 31, 2023</t>
        </is>
      </c>
    </row>
    <row r="2">
      <c r="A2" s="3" t="inlineStr">
        <is>
          <t>Defined Benefit Plans and Other Postretirement Benefit Plans</t>
        </is>
      </c>
      <c r="B2" s="4" t="inlineStr">
        <is>
          <t xml:space="preserve"> </t>
        </is>
      </c>
      <c r="C2" s="4" t="inlineStr">
        <is>
          <t xml:space="preserve"> </t>
        </is>
      </c>
    </row>
    <row r="3">
      <c r="A3" s="4" t="inlineStr">
        <is>
          <t>Amounts recognized at December 31</t>
        </is>
      </c>
      <c r="B3" s="6" t="n">
        <v>3322</v>
      </c>
      <c r="C3" s="6" t="n">
        <v>3922</v>
      </c>
    </row>
    <row r="4">
      <c r="A4" s="4" t="inlineStr">
        <is>
          <t>Accrued compensation and employee benefits</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Amounts recognized at December 31</t>
        </is>
      </c>
      <c r="B6" s="5" t="n">
        <v>290</v>
      </c>
      <c r="C6" s="5" t="n">
        <v>309</v>
      </c>
    </row>
    <row r="7">
      <c r="A7" s="4" t="inlineStr">
        <is>
          <t>Accrued non-pension postretirement benefits</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Amounts recognized at December 31</t>
        </is>
      </c>
      <c r="B9" s="6" t="n">
        <v>3032</v>
      </c>
      <c r="C9" s="6" t="n">
        <v>36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Amounts Included in Accumulated Other Comprehensive Income, Net of Tax Expected to Recognized in Net Periodic Benefit Cost (Details) $ in Thousands</t>
        </is>
      </c>
      <c r="B1" s="2" t="inlineStr">
        <is>
          <t>Dec. 31, 2024 USD ($)</t>
        </is>
      </c>
    </row>
    <row r="2">
      <c r="A2" s="4" t="inlineStr">
        <is>
          <t>Pension plans</t>
        </is>
      </c>
      <c r="B2" s="4" t="inlineStr">
        <is>
          <t xml:space="preserve"> </t>
        </is>
      </c>
    </row>
    <row r="3">
      <c r="A3" s="3" t="inlineStr">
        <is>
          <t>Defined Benefit Plans and Other Postretirement Benefit Plans</t>
        </is>
      </c>
      <c r="B3" s="4" t="inlineStr">
        <is>
          <t xml:space="preserve"> </t>
        </is>
      </c>
    </row>
    <row r="4">
      <c r="A4" s="4" t="inlineStr">
        <is>
          <t>Net actuarial loss (gain)</t>
        </is>
      </c>
      <c r="B4" s="6" t="n">
        <v>104</v>
      </c>
    </row>
    <row r="5">
      <c r="A5" s="4" t="inlineStr">
        <is>
          <t>Other postretirement benefits</t>
        </is>
      </c>
      <c r="B5" s="4" t="inlineStr">
        <is>
          <t xml:space="preserve"> </t>
        </is>
      </c>
    </row>
    <row r="6">
      <c r="A6" s="3" t="inlineStr">
        <is>
          <t>Defined Benefit Plans and Other Postretirement Benefit Plans</t>
        </is>
      </c>
      <c r="B6" s="4" t="inlineStr">
        <is>
          <t xml:space="preserve"> </t>
        </is>
      </c>
    </row>
    <row r="7">
      <c r="A7" s="4" t="inlineStr">
        <is>
          <t>Net actuarial loss (gain)</t>
        </is>
      </c>
      <c r="B7" s="6" t="n">
        <v>-12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69608</v>
      </c>
      <c r="C4" s="6" t="n">
        <v>120384</v>
      </c>
      <c r="D4" s="6" t="n">
        <v>83680</v>
      </c>
    </row>
    <row r="5">
      <c r="A5" s="4" t="inlineStr">
        <is>
          <t>Foreign</t>
        </is>
      </c>
      <c r="B5" s="5" t="n">
        <v>-3108</v>
      </c>
      <c r="C5" s="5" t="n">
        <v>1582</v>
      </c>
      <c r="D5" s="5" t="n">
        <v>4037</v>
      </c>
    </row>
    <row r="6">
      <c r="A6" s="4" t="inlineStr">
        <is>
          <t>Earnings before income taxes</t>
        </is>
      </c>
      <c r="B6" s="6" t="n">
        <v>166500</v>
      </c>
      <c r="C6" s="6" t="n">
        <v>121966</v>
      </c>
      <c r="D6" s="6" t="n">
        <v>877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41201</v>
      </c>
      <c r="C4" s="6" t="n">
        <v>29629</v>
      </c>
      <c r="D4" s="6" t="n">
        <v>20089</v>
      </c>
    </row>
    <row r="5">
      <c r="A5" s="4" t="inlineStr">
        <is>
          <t>State</t>
        </is>
      </c>
      <c r="B5" s="5" t="n">
        <v>9955</v>
      </c>
      <c r="C5" s="5" t="n">
        <v>8147</v>
      </c>
      <c r="D5" s="5" t="n">
        <v>4720</v>
      </c>
    </row>
    <row r="6">
      <c r="A6" s="4" t="inlineStr">
        <is>
          <t>Foreign</t>
        </is>
      </c>
      <c r="B6" s="5" t="n">
        <v>1476</v>
      </c>
      <c r="C6" s="5" t="n">
        <v>1242</v>
      </c>
      <c r="D6" s="5" t="n">
        <v>2031</v>
      </c>
    </row>
    <row r="7">
      <c r="A7" s="3" t="inlineStr">
        <is>
          <t>Deferred:</t>
        </is>
      </c>
      <c r="B7" s="4" t="inlineStr">
        <is>
          <t xml:space="preserve"> </t>
        </is>
      </c>
      <c r="C7" s="4" t="inlineStr">
        <is>
          <t xml:space="preserve"> </t>
        </is>
      </c>
      <c r="D7" s="4" t="inlineStr">
        <is>
          <t xml:space="preserve"> </t>
        </is>
      </c>
    </row>
    <row r="8">
      <c r="A8" s="4" t="inlineStr">
        <is>
          <t>Federal</t>
        </is>
      </c>
      <c r="B8" s="5" t="n">
        <v>-8001</v>
      </c>
      <c r="C8" s="5" t="n">
        <v>-7376</v>
      </c>
      <c r="D8" s="5" t="n">
        <v>-4289</v>
      </c>
    </row>
    <row r="9">
      <c r="A9" s="4" t="inlineStr">
        <is>
          <t>State</t>
        </is>
      </c>
      <c r="B9" s="5" t="n">
        <v>-1719</v>
      </c>
      <c r="C9" s="5" t="n">
        <v>-1332</v>
      </c>
      <c r="D9" s="5" t="n">
        <v>-955</v>
      </c>
    </row>
    <row r="10">
      <c r="A10" s="4" t="inlineStr">
        <is>
          <t>Foreign</t>
        </is>
      </c>
      <c r="B10" s="5" t="n">
        <v>-1354</v>
      </c>
      <c r="C10" s="5" t="n">
        <v>-942</v>
      </c>
      <c r="D10" s="5" t="n">
        <v>-375</v>
      </c>
    </row>
    <row r="11">
      <c r="A11" s="4" t="inlineStr">
        <is>
          <t>Provision for income taxes</t>
        </is>
      </c>
      <c r="B11" s="6" t="n">
        <v>41558</v>
      </c>
      <c r="C11" s="6" t="n">
        <v>29368</v>
      </c>
      <c r="D11" s="6" t="n">
        <v>212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t>
        </is>
      </c>
      <c r="B4" s="6" t="n">
        <v>34967</v>
      </c>
      <c r="C4" s="6" t="n">
        <v>25613</v>
      </c>
      <c r="D4" s="6" t="n">
        <v>18421</v>
      </c>
    </row>
    <row r="5">
      <c r="A5" s="4" t="inlineStr">
        <is>
          <t>State income taxes, net of federal tax benefit</t>
        </is>
      </c>
      <c r="B5" s="5" t="n">
        <v>6383</v>
      </c>
      <c r="C5" s="5" t="n">
        <v>5236</v>
      </c>
      <c r="D5" s="5" t="n">
        <v>2938</v>
      </c>
    </row>
    <row r="6">
      <c r="A6" s="4" t="inlineStr">
        <is>
          <t>Valuation allowance</t>
        </is>
      </c>
      <c r="B6" s="5" t="n">
        <v>814</v>
      </c>
      <c r="C6" s="5" t="n">
        <v>-78</v>
      </c>
      <c r="D6" s="5" t="n">
        <v>571</v>
      </c>
    </row>
    <row r="7">
      <c r="A7" s="4" t="inlineStr">
        <is>
          <t>Foreign - tax rate differential and other</t>
        </is>
      </c>
      <c r="B7" s="5" t="n">
        <v>456</v>
      </c>
      <c r="C7" s="5" t="n">
        <v>340</v>
      </c>
      <c r="D7" s="5" t="n">
        <v>388</v>
      </c>
    </row>
    <row r="8">
      <c r="A8" s="4" t="inlineStr">
        <is>
          <t>Federal tax credits</t>
        </is>
      </c>
      <c r="B8" s="5" t="n">
        <v>-515</v>
      </c>
      <c r="C8" s="5" t="n">
        <v>-1548</v>
      </c>
      <c r="D8" s="5" t="n">
        <v>-1016</v>
      </c>
    </row>
    <row r="9">
      <c r="A9" s="4" t="inlineStr">
        <is>
          <t>Compensation subject to section 162(m)</t>
        </is>
      </c>
      <c r="B9" s="5" t="n">
        <v>1342</v>
      </c>
      <c r="C9" s="5" t="n">
        <v>930</v>
      </c>
      <c r="D9" s="5" t="n">
        <v>693</v>
      </c>
    </row>
    <row r="10">
      <c r="A10" s="4" t="inlineStr">
        <is>
          <t>Stock based compensation</t>
        </is>
      </c>
      <c r="B10" s="5" t="n">
        <v>-1062</v>
      </c>
      <c r="C10" s="5" t="n">
        <v>-967</v>
      </c>
      <c r="D10" s="5" t="n">
        <v>-523</v>
      </c>
    </row>
    <row r="11">
      <c r="A11" s="4" t="inlineStr">
        <is>
          <t>Other</t>
        </is>
      </c>
      <c r="B11" s="5" t="n">
        <v>-827</v>
      </c>
      <c r="C11" s="5" t="n">
        <v>-158</v>
      </c>
      <c r="D11" s="5" t="n">
        <v>-251</v>
      </c>
    </row>
    <row r="12">
      <c r="A12" s="4" t="inlineStr">
        <is>
          <t>Provision for income taxes</t>
        </is>
      </c>
      <c r="B12" s="6" t="n">
        <v>41558</v>
      </c>
      <c r="C12" s="6" t="n">
        <v>29368</v>
      </c>
      <c r="D12" s="6" t="n">
        <v>212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 for receivables and inventory</t>
        </is>
      </c>
      <c r="B3" s="6" t="n">
        <v>3396</v>
      </c>
      <c r="C3" s="6" t="n">
        <v>2959</v>
      </c>
    </row>
    <row r="4">
      <c r="A4" s="4" t="inlineStr">
        <is>
          <t>Accrued compensation</t>
        </is>
      </c>
      <c r="B4" s="5" t="n">
        <v>3791</v>
      </c>
      <c r="C4" s="5" t="n">
        <v>4069</v>
      </c>
    </row>
    <row r="5">
      <c r="A5" s="4" t="inlineStr">
        <is>
          <t>Reserves and payables</t>
        </is>
      </c>
      <c r="B5" s="5" t="n">
        <v>3826</v>
      </c>
      <c r="C5" s="5" t="n">
        <v>2509</v>
      </c>
    </row>
    <row r="6">
      <c r="A6" s="4" t="inlineStr">
        <is>
          <t>Accrued post-retirement medical benefits</t>
        </is>
      </c>
      <c r="B6" s="5" t="n">
        <v>825</v>
      </c>
      <c r="C6" s="5" t="n">
        <v>971</v>
      </c>
    </row>
    <row r="7">
      <c r="A7" s="4" t="inlineStr">
        <is>
          <t>Net operating loss and credit carryforwards</t>
        </is>
      </c>
      <c r="B7" s="5" t="n">
        <v>6089</v>
      </c>
      <c r="C7" s="5" t="n">
        <v>4948</v>
      </c>
    </row>
    <row r="8">
      <c r="A8" s="4" t="inlineStr">
        <is>
          <t>Deferred compensation</t>
        </is>
      </c>
      <c r="B8" s="5" t="n">
        <v>1739</v>
      </c>
      <c r="C8" s="5" t="n">
        <v>1269</v>
      </c>
    </row>
    <row r="9">
      <c r="A9" s="4" t="inlineStr">
        <is>
          <t>Accrued qualified plan benefits</t>
        </is>
      </c>
      <c r="B9" s="5" t="n">
        <v>1178</v>
      </c>
      <c r="C9" s="5" t="n">
        <v>988</v>
      </c>
    </row>
    <row r="10">
      <c r="A10" s="4" t="inlineStr">
        <is>
          <t>Accrued stock-based compensation</t>
        </is>
      </c>
      <c r="B10" s="5" t="n">
        <v>1263</v>
      </c>
      <c r="C10" s="5" t="n">
        <v>1166</v>
      </c>
    </row>
    <row r="11">
      <c r="A11" s="4" t="inlineStr">
        <is>
          <t>Deferred revenue</t>
        </is>
      </c>
      <c r="B11" s="5" t="n">
        <v>12201</v>
      </c>
      <c r="C11" s="5" t="n">
        <v>8128</v>
      </c>
    </row>
    <row r="12">
      <c r="A12" s="4" t="inlineStr">
        <is>
          <t>Operating lease liabilities</t>
        </is>
      </c>
      <c r="B12" s="5" t="n">
        <v>735</v>
      </c>
      <c r="C12" s="5" t="n">
        <v>1071</v>
      </c>
    </row>
    <row r="13">
      <c r="A13" s="4" t="inlineStr">
        <is>
          <t>Research and development costs</t>
        </is>
      </c>
      <c r="B13" s="5" t="n">
        <v>8007</v>
      </c>
      <c r="C13" s="5" t="n">
        <v>5744</v>
      </c>
    </row>
    <row r="14">
      <c r="A14" s="4" t="inlineStr">
        <is>
          <t>Other</t>
        </is>
      </c>
      <c r="B14" s="5" t="n">
        <v>2489</v>
      </c>
      <c r="C14" s="5" t="n">
        <v>1359</v>
      </c>
    </row>
    <row r="15">
      <c r="A15" s="4" t="inlineStr">
        <is>
          <t>Total gross deferred tax assets</t>
        </is>
      </c>
      <c r="B15" s="5" t="n">
        <v>45539</v>
      </c>
      <c r="C15" s="5" t="n">
        <v>35181</v>
      </c>
    </row>
    <row r="16">
      <c r="A16" s="4" t="inlineStr">
        <is>
          <t>Less: valuation allowance</t>
        </is>
      </c>
      <c r="B16" s="5" t="n">
        <v>-3297</v>
      </c>
      <c r="C16" s="5" t="n">
        <v>-2683</v>
      </c>
    </row>
    <row r="17">
      <c r="A17" s="4" t="inlineStr">
        <is>
          <t>Total net deferred tax assets</t>
        </is>
      </c>
      <c r="B17" s="5" t="n">
        <v>42242</v>
      </c>
      <c r="C17" s="5" t="n">
        <v>32498</v>
      </c>
    </row>
    <row r="18">
      <c r="A18" s="3" t="inlineStr">
        <is>
          <t>Deferred tax liabilities:</t>
        </is>
      </c>
      <c r="B18" s="4" t="inlineStr">
        <is>
          <t xml:space="preserve"> </t>
        </is>
      </c>
      <c r="C18" s="4" t="inlineStr">
        <is>
          <t xml:space="preserve"> </t>
        </is>
      </c>
    </row>
    <row r="19">
      <c r="A19" s="4" t="inlineStr">
        <is>
          <t>Property, plant and equipment</t>
        </is>
      </c>
      <c r="B19" s="5" t="n">
        <v>3743</v>
      </c>
      <c r="C19" s="5" t="n">
        <v>4323</v>
      </c>
    </row>
    <row r="20">
      <c r="A20" s="4" t="inlineStr">
        <is>
          <t>Intangible assets</t>
        </is>
      </c>
      <c r="B20" s="5" t="n">
        <v>7527</v>
      </c>
      <c r="C20" s="5" t="n">
        <v>8361</v>
      </c>
    </row>
    <row r="21">
      <c r="A21" s="4" t="inlineStr">
        <is>
          <t>Prepaids</t>
        </is>
      </c>
      <c r="B21" s="5" t="n">
        <v>825</v>
      </c>
      <c r="C21" s="5" t="n">
        <v>394</v>
      </c>
    </row>
    <row r="22">
      <c r="A22" s="4" t="inlineStr">
        <is>
          <t>Operating lease assets</t>
        </is>
      </c>
      <c r="B22" s="5" t="n">
        <v>297</v>
      </c>
      <c r="C22" s="5" t="n">
        <v>1020</v>
      </c>
    </row>
    <row r="23">
      <c r="A23" s="4" t="inlineStr">
        <is>
          <t>Other</t>
        </is>
      </c>
      <c r="B23" s="5" t="n">
        <v>977</v>
      </c>
      <c r="C23" s="5" t="n">
        <v>746</v>
      </c>
    </row>
    <row r="24">
      <c r="A24" s="4" t="inlineStr">
        <is>
          <t>Total deferred tax liabilities</t>
        </is>
      </c>
      <c r="B24" s="5" t="n">
        <v>13369</v>
      </c>
      <c r="C24" s="5" t="n">
        <v>14844</v>
      </c>
    </row>
    <row r="25">
      <c r="A25" s="4" t="inlineStr">
        <is>
          <t>Net deferred tax assets</t>
        </is>
      </c>
      <c r="B25" s="6" t="n">
        <v>28873</v>
      </c>
      <c r="C25" s="6" t="n">
        <v>176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1" customWidth="1" min="5" max="5"/>
    <col width="20" customWidth="1" min="6" max="6"/>
    <col width="46" customWidth="1" min="7" max="7"/>
    <col width="25" customWidth="1" min="8" max="8"/>
  </cols>
  <sheetData>
    <row r="1">
      <c r="A1" s="1" t="inlineStr">
        <is>
          <t>Consolidat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Treasury stock (at cost)</t>
        </is>
      </c>
    </row>
    <row r="2">
      <c r="A2" s="4" t="inlineStr">
        <is>
          <t>Balance at beginning of period at Dec. 31, 2021</t>
        </is>
      </c>
      <c r="B2" s="6" t="n">
        <v>403070</v>
      </c>
      <c r="C2" s="6" t="n">
        <v>37221</v>
      </c>
      <c r="E2" s="6" t="n">
        <v>49224</v>
      </c>
      <c r="F2" s="6" t="n">
        <v>353535</v>
      </c>
      <c r="G2" s="6" t="n">
        <v>136</v>
      </c>
      <c r="H2" s="6" t="n">
        <v>-37046</v>
      </c>
    </row>
    <row r="3">
      <c r="A3" s="4" t="inlineStr">
        <is>
          <t>Net earnings</t>
        </is>
      </c>
      <c r="B3" s="5" t="n">
        <v>66496</v>
      </c>
      <c r="C3" s="4" t="inlineStr">
        <is>
          <t xml:space="preserve"> </t>
        </is>
      </c>
      <c r="E3" s="4" t="inlineStr">
        <is>
          <t xml:space="preserve"> </t>
        </is>
      </c>
      <c r="F3" s="5" t="n">
        <v>66496</v>
      </c>
      <c r="G3" s="4" t="inlineStr">
        <is>
          <t xml:space="preserve"> </t>
        </is>
      </c>
      <c r="H3" s="4" t="inlineStr">
        <is>
          <t xml:space="preserve"> </t>
        </is>
      </c>
    </row>
    <row r="4">
      <c r="A4" s="4" t="inlineStr">
        <is>
          <t>Pension and postretirement benefits (net of tax effect)</t>
        </is>
      </c>
      <c r="B4" s="5" t="n">
        <v>600</v>
      </c>
      <c r="C4" s="4" t="inlineStr">
        <is>
          <t xml:space="preserve"> </t>
        </is>
      </c>
      <c r="E4" s="4" t="inlineStr">
        <is>
          <t xml:space="preserve"> </t>
        </is>
      </c>
      <c r="F4" s="4" t="inlineStr">
        <is>
          <t xml:space="preserve"> </t>
        </is>
      </c>
      <c r="G4" s="5" t="n">
        <v>600</v>
      </c>
      <c r="H4" s="4" t="inlineStr">
        <is>
          <t xml:space="preserve"> </t>
        </is>
      </c>
    </row>
    <row r="5">
      <c r="A5" s="4" t="inlineStr">
        <is>
          <t>Foreign currency translation</t>
        </is>
      </c>
      <c r="B5" s="5" t="n">
        <v>-6719</v>
      </c>
      <c r="C5" s="4" t="inlineStr">
        <is>
          <t xml:space="preserve"> </t>
        </is>
      </c>
      <c r="E5" s="4" t="inlineStr">
        <is>
          <t xml:space="preserve"> </t>
        </is>
      </c>
      <c r="F5" s="4" t="inlineStr">
        <is>
          <t xml:space="preserve"> </t>
        </is>
      </c>
      <c r="G5" s="5" t="n">
        <v>-6719</v>
      </c>
      <c r="H5" s="4" t="inlineStr">
        <is>
          <t xml:space="preserve"> </t>
        </is>
      </c>
    </row>
    <row r="6">
      <c r="A6" s="4" t="inlineStr">
        <is>
          <t>Cash dividends</t>
        </is>
      </c>
      <c r="B6" s="5" t="n">
        <v>-24876</v>
      </c>
      <c r="C6" s="4" t="inlineStr">
        <is>
          <t xml:space="preserve"> </t>
        </is>
      </c>
      <c r="E6" s="4" t="inlineStr">
        <is>
          <t xml:space="preserve"> </t>
        </is>
      </c>
      <c r="F6" s="5" t="n">
        <v>-24876</v>
      </c>
      <c r="G6" s="4" t="inlineStr">
        <is>
          <t xml:space="preserve"> </t>
        </is>
      </c>
      <c r="H6" s="4" t="inlineStr">
        <is>
          <t xml:space="preserve"> </t>
        </is>
      </c>
    </row>
    <row r="7">
      <c r="A7" s="4" t="inlineStr">
        <is>
          <t>Stock options exercised</t>
        </is>
      </c>
      <c r="B7" s="5" t="n">
        <v>703</v>
      </c>
      <c r="C7" s="4" t="inlineStr">
        <is>
          <t xml:space="preserve"> </t>
        </is>
      </c>
      <c r="E7" s="5" t="n">
        <v>581</v>
      </c>
      <c r="F7" s="4" t="inlineStr">
        <is>
          <t xml:space="preserve"> </t>
        </is>
      </c>
      <c r="G7" s="4" t="inlineStr">
        <is>
          <t xml:space="preserve"> </t>
        </is>
      </c>
      <c r="H7" s="5" t="n">
        <v>122</v>
      </c>
    </row>
    <row r="8">
      <c r="A8" s="4" t="inlineStr">
        <is>
          <t>Stock-based compensation</t>
        </is>
      </c>
      <c r="B8" s="5" t="n">
        <v>3148</v>
      </c>
      <c r="C8" s="4" t="inlineStr">
        <is>
          <t xml:space="preserve"> </t>
        </is>
      </c>
      <c r="E8" s="5" t="n">
        <v>3148</v>
      </c>
      <c r="F8" s="4" t="inlineStr">
        <is>
          <t xml:space="preserve"> </t>
        </is>
      </c>
      <c r="G8" s="4" t="inlineStr">
        <is>
          <t xml:space="preserve"> </t>
        </is>
      </c>
      <c r="H8" s="4" t="inlineStr">
        <is>
          <t xml:space="preserve"> </t>
        </is>
      </c>
    </row>
    <row r="9">
      <c r="A9" s="4" t="inlineStr">
        <is>
          <t>Purchase of common stock for treasury stock</t>
        </is>
      </c>
      <c r="B9" s="5" t="n">
        <v>-427</v>
      </c>
      <c r="C9" s="4" t="inlineStr">
        <is>
          <t xml:space="preserve"> </t>
        </is>
      </c>
      <c r="E9" s="4" t="inlineStr">
        <is>
          <t xml:space="preserve"> </t>
        </is>
      </c>
      <c r="F9" s="4" t="inlineStr">
        <is>
          <t xml:space="preserve"> </t>
        </is>
      </c>
      <c r="G9" s="4" t="inlineStr">
        <is>
          <t xml:space="preserve"> </t>
        </is>
      </c>
      <c r="H9" s="5" t="n">
        <v>-427</v>
      </c>
    </row>
    <row r="10">
      <c r="A10" s="4" t="inlineStr">
        <is>
          <t>Issuance of treasury stock</t>
        </is>
      </c>
      <c r="B10" s="5" t="n">
        <v>427</v>
      </c>
      <c r="C10" s="4" t="inlineStr">
        <is>
          <t xml:space="preserve"> </t>
        </is>
      </c>
      <c r="E10" s="5" t="n">
        <v>329</v>
      </c>
      <c r="F10" s="4" t="inlineStr">
        <is>
          <t xml:space="preserve"> </t>
        </is>
      </c>
      <c r="G10" s="4" t="inlineStr">
        <is>
          <t xml:space="preserve"> </t>
        </is>
      </c>
      <c r="H10" s="5" t="n">
        <v>98</v>
      </c>
    </row>
    <row r="11">
      <c r="A11" s="4" t="inlineStr">
        <is>
          <t>Balance at end of period at Dec. 31, 2022</t>
        </is>
      </c>
      <c r="B11" s="5" t="n">
        <v>442422</v>
      </c>
      <c r="C11" s="5" t="n">
        <v>37221</v>
      </c>
      <c r="E11" s="5" t="n">
        <v>53282</v>
      </c>
      <c r="F11" s="5" t="n">
        <v>395155</v>
      </c>
      <c r="G11" s="5" t="n">
        <v>-5983</v>
      </c>
      <c r="H11" s="5" t="n">
        <v>-37253</v>
      </c>
    </row>
    <row r="12">
      <c r="A12" s="4" t="inlineStr">
        <is>
          <t>Net earnings</t>
        </is>
      </c>
      <c r="B12" s="5" t="n">
        <v>92598</v>
      </c>
      <c r="C12" s="4" t="inlineStr">
        <is>
          <t xml:space="preserve"> </t>
        </is>
      </c>
      <c r="E12" s="4" t="inlineStr">
        <is>
          <t xml:space="preserve"> </t>
        </is>
      </c>
      <c r="F12" s="5" t="n">
        <v>92598</v>
      </c>
      <c r="G12" s="4" t="inlineStr">
        <is>
          <t xml:space="preserve"> </t>
        </is>
      </c>
      <c r="H12" s="4" t="inlineStr">
        <is>
          <t xml:space="preserve"> </t>
        </is>
      </c>
    </row>
    <row r="13">
      <c r="A13" s="4" t="inlineStr">
        <is>
          <t>Pension and postretirement benefits (net of tax effect)</t>
        </is>
      </c>
      <c r="B13" s="5" t="n">
        <v>-74</v>
      </c>
      <c r="C13" s="4" t="inlineStr">
        <is>
          <t xml:space="preserve"> </t>
        </is>
      </c>
      <c r="E13" s="4" t="inlineStr">
        <is>
          <t xml:space="preserve"> </t>
        </is>
      </c>
      <c r="F13" s="4" t="inlineStr">
        <is>
          <t xml:space="preserve"> </t>
        </is>
      </c>
      <c r="G13" s="5" t="n">
        <v>-74</v>
      </c>
      <c r="H13" s="4" t="inlineStr">
        <is>
          <t xml:space="preserve"> </t>
        </is>
      </c>
    </row>
    <row r="14">
      <c r="A14" s="4" t="inlineStr">
        <is>
          <t>Foreign currency translation</t>
        </is>
      </c>
      <c r="B14" s="5" t="n">
        <v>4411</v>
      </c>
      <c r="C14" s="4" t="inlineStr">
        <is>
          <t xml:space="preserve"> </t>
        </is>
      </c>
      <c r="E14" s="4" t="inlineStr">
        <is>
          <t xml:space="preserve"> </t>
        </is>
      </c>
      <c r="F14" s="4" t="inlineStr">
        <is>
          <t xml:space="preserve"> </t>
        </is>
      </c>
      <c r="G14" s="5" t="n">
        <v>4411</v>
      </c>
      <c r="H14" s="4" t="inlineStr">
        <is>
          <t xml:space="preserve"> </t>
        </is>
      </c>
    </row>
    <row r="15">
      <c r="A15" s="4" t="inlineStr">
        <is>
          <t>Cash dividends</t>
        </is>
      </c>
      <c r="B15" s="5" t="n">
        <v>-29034</v>
      </c>
      <c r="C15" s="4" t="inlineStr">
        <is>
          <t xml:space="preserve"> </t>
        </is>
      </c>
      <c r="E15" s="4" t="inlineStr">
        <is>
          <t xml:space="preserve"> </t>
        </is>
      </c>
      <c r="F15" s="5" t="n">
        <v>-29034</v>
      </c>
      <c r="G15" s="4" t="inlineStr">
        <is>
          <t xml:space="preserve"> </t>
        </is>
      </c>
      <c r="H15" s="4" t="inlineStr">
        <is>
          <t xml:space="preserve"> </t>
        </is>
      </c>
    </row>
    <row r="16">
      <c r="A16" s="4" t="inlineStr">
        <is>
          <t>Stock options exercised</t>
        </is>
      </c>
      <c r="B16" s="5" t="n">
        <v>967</v>
      </c>
      <c r="C16" s="4" t="inlineStr">
        <is>
          <t xml:space="preserve"> </t>
        </is>
      </c>
      <c r="E16" s="5" t="n">
        <v>824</v>
      </c>
      <c r="F16" s="4" t="inlineStr">
        <is>
          <t xml:space="preserve"> </t>
        </is>
      </c>
      <c r="G16" s="4" t="inlineStr">
        <is>
          <t xml:space="preserve"> </t>
        </is>
      </c>
      <c r="H16" s="5" t="n">
        <v>143</v>
      </c>
    </row>
    <row r="17">
      <c r="A17" s="4" t="inlineStr">
        <is>
          <t>Stock-based compensation</t>
        </is>
      </c>
      <c r="B17" s="5" t="n">
        <v>5188</v>
      </c>
      <c r="C17" s="4" t="inlineStr">
        <is>
          <t xml:space="preserve"> </t>
        </is>
      </c>
      <c r="E17" s="5" t="n">
        <v>5188</v>
      </c>
      <c r="F17" s="4" t="inlineStr">
        <is>
          <t xml:space="preserve"> </t>
        </is>
      </c>
      <c r="G17" s="4" t="inlineStr">
        <is>
          <t xml:space="preserve"> </t>
        </is>
      </c>
      <c r="H17" s="4" t="inlineStr">
        <is>
          <t xml:space="preserve"> </t>
        </is>
      </c>
    </row>
    <row r="18">
      <c r="A18" s="4" t="inlineStr">
        <is>
          <t>Issuance of treasury stock</t>
        </is>
      </c>
      <c r="B18" s="5" t="n">
        <v>4</v>
      </c>
      <c r="C18" s="4" t="inlineStr">
        <is>
          <t xml:space="preserve"> </t>
        </is>
      </c>
      <c r="E18" s="5" t="n">
        <v>-109</v>
      </c>
      <c r="F18" s="4" t="inlineStr">
        <is>
          <t xml:space="preserve"> </t>
        </is>
      </c>
      <c r="G18" s="4" t="inlineStr">
        <is>
          <t xml:space="preserve"> </t>
        </is>
      </c>
      <c r="H18" s="5" t="n">
        <v>113</v>
      </c>
    </row>
    <row r="19">
      <c r="A19" s="4" t="inlineStr">
        <is>
          <t>Balance at end of period at Dec. 31, 2023</t>
        </is>
      </c>
      <c r="B19" s="5" t="n">
        <v>516482</v>
      </c>
      <c r="C19" s="5" t="n">
        <v>37221</v>
      </c>
      <c r="E19" s="5" t="n">
        <v>59185</v>
      </c>
      <c r="F19" s="5" t="n">
        <v>458719</v>
      </c>
      <c r="G19" s="5" t="n">
        <v>-1646</v>
      </c>
      <c r="H19" s="5" t="n">
        <v>-36997</v>
      </c>
    </row>
    <row r="20">
      <c r="A20" s="4" t="inlineStr">
        <is>
          <t>Net earnings</t>
        </is>
      </c>
      <c r="B20" s="5" t="n">
        <v>124942</v>
      </c>
      <c r="C20" s="4" t="inlineStr">
        <is>
          <t xml:space="preserve"> </t>
        </is>
      </c>
      <c r="E20" s="4" t="inlineStr">
        <is>
          <t xml:space="preserve"> </t>
        </is>
      </c>
      <c r="F20" s="5" t="n">
        <v>124942</v>
      </c>
      <c r="G20" s="4" t="inlineStr">
        <is>
          <t xml:space="preserve"> </t>
        </is>
      </c>
      <c r="H20" s="4" t="inlineStr">
        <is>
          <t xml:space="preserve"> </t>
        </is>
      </c>
    </row>
    <row r="21">
      <c r="A21" s="4" t="inlineStr">
        <is>
          <t>Pension and postretirement benefits (net of tax effect)</t>
        </is>
      </c>
      <c r="B21" s="5" t="n">
        <v>226</v>
      </c>
      <c r="C21" s="4" t="inlineStr">
        <is>
          <t xml:space="preserve"> </t>
        </is>
      </c>
      <c r="E21" s="4" t="inlineStr">
        <is>
          <t xml:space="preserve"> </t>
        </is>
      </c>
      <c r="F21" s="4" t="inlineStr">
        <is>
          <t xml:space="preserve"> </t>
        </is>
      </c>
      <c r="G21" s="5" t="n">
        <v>226</v>
      </c>
      <c r="H21" s="4" t="inlineStr">
        <is>
          <t xml:space="preserve"> </t>
        </is>
      </c>
    </row>
    <row r="22">
      <c r="A22" s="4" t="inlineStr">
        <is>
          <t>Foreign currency translation</t>
        </is>
      </c>
      <c r="B22" s="5" t="n">
        <v>-6486</v>
      </c>
      <c r="C22" s="4" t="inlineStr">
        <is>
          <t xml:space="preserve"> </t>
        </is>
      </c>
      <c r="E22" s="4" t="inlineStr">
        <is>
          <t xml:space="preserve"> </t>
        </is>
      </c>
      <c r="F22" s="4" t="inlineStr">
        <is>
          <t xml:space="preserve"> </t>
        </is>
      </c>
      <c r="G22" s="5" t="n">
        <v>-6486</v>
      </c>
      <c r="H22" s="4" t="inlineStr">
        <is>
          <t xml:space="preserve"> </t>
        </is>
      </c>
    </row>
    <row r="23">
      <c r="A23" s="4" t="inlineStr">
        <is>
          <t>Cash dividends</t>
        </is>
      </c>
      <c r="B23" s="5" t="n">
        <v>-35865</v>
      </c>
      <c r="C23" s="4" t="inlineStr">
        <is>
          <t xml:space="preserve"> </t>
        </is>
      </c>
      <c r="E23" s="4" t="inlineStr">
        <is>
          <t xml:space="preserve"> </t>
        </is>
      </c>
      <c r="F23" s="5" t="n">
        <v>-35865</v>
      </c>
      <c r="G23" s="4" t="inlineStr">
        <is>
          <t xml:space="preserve"> </t>
        </is>
      </c>
      <c r="H23" s="4" t="inlineStr">
        <is>
          <t xml:space="preserve"> </t>
        </is>
      </c>
    </row>
    <row r="24">
      <c r="A24" s="4" t="inlineStr">
        <is>
          <t>Stock options exercised</t>
        </is>
      </c>
      <c r="B24" s="5" t="n">
        <v>751</v>
      </c>
      <c r="C24" s="4" t="inlineStr">
        <is>
          <t xml:space="preserve"> </t>
        </is>
      </c>
      <c r="E24" s="5" t="n">
        <v>646</v>
      </c>
      <c r="F24" s="4" t="inlineStr">
        <is>
          <t xml:space="preserve"> </t>
        </is>
      </c>
      <c r="G24" s="4" t="inlineStr">
        <is>
          <t xml:space="preserve"> </t>
        </is>
      </c>
      <c r="H24" s="5" t="n">
        <v>105</v>
      </c>
    </row>
    <row r="25">
      <c r="A25" s="4" t="inlineStr">
        <is>
          <t>Stock-based compensation</t>
        </is>
      </c>
      <c r="B25" s="5" t="n">
        <v>6182</v>
      </c>
      <c r="C25" s="4" t="inlineStr">
        <is>
          <t xml:space="preserve"> </t>
        </is>
      </c>
      <c r="E25" s="5" t="n">
        <v>6182</v>
      </c>
      <c r="F25" s="4" t="inlineStr">
        <is>
          <t xml:space="preserve"> </t>
        </is>
      </c>
      <c r="G25" s="4" t="inlineStr">
        <is>
          <t xml:space="preserve"> </t>
        </is>
      </c>
      <c r="H25" s="4" t="inlineStr">
        <is>
          <t xml:space="preserve"> </t>
        </is>
      </c>
    </row>
    <row r="26">
      <c r="A26" s="4" t="inlineStr">
        <is>
          <t>Issuance of treasury stock</t>
        </is>
      </c>
      <c r="B26" s="4" t="inlineStr">
        <is>
          <t xml:space="preserve"> </t>
        </is>
      </c>
      <c r="C26" s="4" t="inlineStr">
        <is>
          <t xml:space="preserve"> </t>
        </is>
      </c>
      <c r="E26" s="5" t="n">
        <v>-194</v>
      </c>
      <c r="F26" s="4" t="inlineStr">
        <is>
          <t xml:space="preserve"> </t>
        </is>
      </c>
      <c r="G26" s="4" t="inlineStr">
        <is>
          <t xml:space="preserve"> </t>
        </is>
      </c>
      <c r="H26" s="5" t="n">
        <v>194</v>
      </c>
    </row>
    <row r="27">
      <c r="A27" s="4" t="inlineStr">
        <is>
          <t>Balance at end of period at Dec. 31, 2024</t>
        </is>
      </c>
      <c r="B27" s="6" t="n">
        <v>606232</v>
      </c>
      <c r="C27" s="6" t="n">
        <v>37221</v>
      </c>
      <c r="E27" s="6" t="n">
        <v>65819</v>
      </c>
      <c r="F27" s="6" t="n">
        <v>547796</v>
      </c>
      <c r="G27" s="6" t="n">
        <v>-7906</v>
      </c>
      <c r="H27" s="6" t="n">
        <v>-36698</v>
      </c>
    </row>
    <row r="28"/>
    <row r="29">
      <c r="A29" s="4" t="inlineStr">
        <is>
          <t>[1] Each common share of stock equals $ 1 par value; therefore, the number of common shares is the same as the dollar value.</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H28"/>
    <mergeCell ref="A29:H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Undistributed earnings</t>
        </is>
      </c>
      <c r="B4" s="6" t="n">
        <v>9500000</v>
      </c>
      <c r="C4" s="4" t="inlineStr">
        <is>
          <t xml:space="preserve"> </t>
        </is>
      </c>
    </row>
    <row r="5">
      <c r="A5" s="4" t="inlineStr">
        <is>
          <t>Undistributed earnings to be reinvested</t>
        </is>
      </c>
      <c r="B5" s="5" t="n">
        <v>13500000</v>
      </c>
      <c r="C5" s="4" t="inlineStr">
        <is>
          <t xml:space="preserve"> </t>
        </is>
      </c>
    </row>
    <row r="6">
      <c r="A6" s="4" t="inlineStr">
        <is>
          <t>Accrued interest (approximate)</t>
        </is>
      </c>
      <c r="B6" s="5" t="n">
        <v>100000</v>
      </c>
      <c r="C6" s="6" t="n">
        <v>100000</v>
      </c>
    </row>
    <row r="7">
      <c r="A7" s="4" t="inlineStr">
        <is>
          <t>Penalties accrued</t>
        </is>
      </c>
      <c r="B7" s="5" t="n">
        <v>0</v>
      </c>
      <c r="C7" s="6" t="n">
        <v>0</v>
      </c>
    </row>
    <row r="8">
      <c r="A8" s="4" t="inlineStr">
        <is>
          <t>Domestic</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t>
        </is>
      </c>
      <c r="B10" s="5" t="n">
        <v>2700000</v>
      </c>
      <c r="C10" s="4" t="inlineStr">
        <is>
          <t xml:space="preserve"> </t>
        </is>
      </c>
    </row>
    <row r="11">
      <c r="A11" s="4" t="inlineStr">
        <is>
          <t>Tax credit carryforward expects to fully utilize in future tax periods</t>
        </is>
      </c>
      <c r="B11" s="5" t="n">
        <v>600000</v>
      </c>
      <c r="C11" s="4" t="inlineStr">
        <is>
          <t xml:space="preserve"> </t>
        </is>
      </c>
    </row>
    <row r="12">
      <c r="A12" s="4" t="inlineStr">
        <is>
          <t>State Tax Credits</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t>
        </is>
      </c>
      <c r="B14" s="5" t="n">
        <v>1800000</v>
      </c>
      <c r="C14" s="4" t="inlineStr">
        <is>
          <t xml:space="preserve"> </t>
        </is>
      </c>
    </row>
    <row r="15">
      <c r="A15" s="4" t="inlineStr">
        <is>
          <t>Foreign</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t>
        </is>
      </c>
      <c r="B17" s="5" t="n">
        <v>17600000</v>
      </c>
      <c r="C17" s="4" t="inlineStr">
        <is>
          <t xml:space="preserve"> </t>
        </is>
      </c>
    </row>
    <row r="18">
      <c r="A18" s="4" t="inlineStr">
        <is>
          <t>Unlimited tax credit carryforward</t>
        </is>
      </c>
      <c r="B18" s="6" t="n">
        <v>17400000</v>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Gross Liability for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6" t="n">
        <v>1395</v>
      </c>
      <c r="C4" s="6" t="n">
        <v>1039</v>
      </c>
    </row>
    <row r="5">
      <c r="A5" s="4" t="inlineStr">
        <is>
          <t>Increases (reductions) in unrecognized tax benefits as a result of positions taken during the prior year</t>
        </is>
      </c>
      <c r="B5" s="5" t="n">
        <v>-172</v>
      </c>
      <c r="C5" s="5" t="n">
        <v>84</v>
      </c>
    </row>
    <row r="6">
      <c r="A6" s="4" t="inlineStr">
        <is>
          <t>Increases in unrecognized tax benefits as a result of positions taken during the current year</t>
        </is>
      </c>
      <c r="B6" s="5" t="n">
        <v>342</v>
      </c>
      <c r="C6" s="5" t="n">
        <v>485</v>
      </c>
    </row>
    <row r="7">
      <c r="A7" s="4" t="inlineStr">
        <is>
          <t>Reductions to unrecognized tax benefits as a result of a lapse of the applicable statute of limitations</t>
        </is>
      </c>
      <c r="B7" s="5" t="n">
        <v>-345</v>
      </c>
      <c r="C7" s="5" t="n">
        <v>-213</v>
      </c>
    </row>
    <row r="8">
      <c r="A8" s="4" t="inlineStr">
        <is>
          <t>Balance at end of year</t>
        </is>
      </c>
      <c r="B8" s="6" t="n">
        <v>1220</v>
      </c>
      <c r="C8" s="6" t="n">
        <v>13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dustry Segment and Geographic Area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Segment and Geographic Area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205182</v>
      </c>
      <c r="C4" s="6" t="n">
        <v>208438</v>
      </c>
      <c r="D4" s="6" t="n">
        <v>216658</v>
      </c>
      <c r="E4" s="6" t="n">
        <v>196280</v>
      </c>
      <c r="F4" s="6" t="n">
        <v>182440</v>
      </c>
      <c r="G4" s="6" t="n">
        <v>186193</v>
      </c>
      <c r="H4" s="6" t="n">
        <v>175858</v>
      </c>
      <c r="I4" s="6" t="n">
        <v>159101</v>
      </c>
      <c r="J4" s="6" t="n">
        <v>826558</v>
      </c>
      <c r="K4" s="6" t="n">
        <v>703592</v>
      </c>
      <c r="L4" s="6" t="n">
        <v>565568</v>
      </c>
    </row>
    <row r="5">
      <c r="A5" s="4" t="inlineStr">
        <is>
          <t>Long-lived assets</t>
        </is>
      </c>
      <c r="B5" s="5" t="n">
        <v>74260</v>
      </c>
      <c r="C5" s="4" t="inlineStr">
        <is>
          <t xml:space="preserve"> </t>
        </is>
      </c>
      <c r="D5" s="4" t="inlineStr">
        <is>
          <t xml:space="preserve"> </t>
        </is>
      </c>
      <c r="E5" s="4" t="inlineStr">
        <is>
          <t xml:space="preserve"> </t>
        </is>
      </c>
      <c r="F5" s="5" t="n">
        <v>73878</v>
      </c>
      <c r="G5" s="4" t="inlineStr">
        <is>
          <t xml:space="preserve"> </t>
        </is>
      </c>
      <c r="H5" s="4" t="inlineStr">
        <is>
          <t xml:space="preserve"> </t>
        </is>
      </c>
      <c r="I5" s="4" t="inlineStr">
        <is>
          <t xml:space="preserve"> </t>
        </is>
      </c>
      <c r="J5" s="5" t="n">
        <v>74260</v>
      </c>
      <c r="K5" s="5" t="n">
        <v>73878</v>
      </c>
      <c r="L5" s="4" t="inlineStr">
        <is>
          <t xml:space="preserve"> </t>
        </is>
      </c>
    </row>
    <row r="6">
      <c r="A6" s="4" t="inlineStr">
        <is>
          <t>Total assets</t>
        </is>
      </c>
      <c r="B6" s="5" t="n">
        <v>816413</v>
      </c>
      <c r="C6" s="4" t="inlineStr">
        <is>
          <t xml:space="preserve"> </t>
        </is>
      </c>
      <c r="D6" s="4" t="inlineStr">
        <is>
          <t xml:space="preserve"> </t>
        </is>
      </c>
      <c r="E6" s="4" t="inlineStr">
        <is>
          <t xml:space="preserve"> </t>
        </is>
      </c>
      <c r="F6" s="5" t="n">
        <v>716919</v>
      </c>
      <c r="G6" s="4" t="inlineStr">
        <is>
          <t xml:space="preserve"> </t>
        </is>
      </c>
      <c r="H6" s="4" t="inlineStr">
        <is>
          <t xml:space="preserve"> </t>
        </is>
      </c>
      <c r="I6" s="4" t="inlineStr">
        <is>
          <t xml:space="preserve"> </t>
        </is>
      </c>
      <c r="J6" s="5" t="n">
        <v>816413</v>
      </c>
      <c r="K6" s="5" t="n">
        <v>716919</v>
      </c>
      <c r="L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45192</v>
      </c>
      <c r="K9" s="5" t="n">
        <v>621166</v>
      </c>
      <c r="L9" s="5" t="n">
        <v>491683</v>
      </c>
    </row>
    <row r="10">
      <c r="A10" s="4" t="inlineStr">
        <is>
          <t>Long-lived assets</t>
        </is>
      </c>
      <c r="B10" s="5" t="n">
        <v>43556</v>
      </c>
      <c r="C10" s="4" t="inlineStr">
        <is>
          <t xml:space="preserve"> </t>
        </is>
      </c>
      <c r="D10" s="4" t="inlineStr">
        <is>
          <t xml:space="preserve"> </t>
        </is>
      </c>
      <c r="E10" s="4" t="inlineStr">
        <is>
          <t xml:space="preserve"> </t>
        </is>
      </c>
      <c r="F10" s="5" t="n">
        <v>43882</v>
      </c>
      <c r="G10" s="4" t="inlineStr">
        <is>
          <t xml:space="preserve"> </t>
        </is>
      </c>
      <c r="H10" s="4" t="inlineStr">
        <is>
          <t xml:space="preserve"> </t>
        </is>
      </c>
      <c r="I10" s="4" t="inlineStr">
        <is>
          <t xml:space="preserve"> </t>
        </is>
      </c>
      <c r="J10" s="5" t="n">
        <v>43556</v>
      </c>
      <c r="K10" s="5" t="n">
        <v>43882</v>
      </c>
      <c r="L10" s="4" t="inlineStr">
        <is>
          <t xml:space="preserve"> </t>
        </is>
      </c>
    </row>
    <row r="11">
      <c r="A11" s="4" t="inlineStr">
        <is>
          <t>Total assets</t>
        </is>
      </c>
      <c r="B11" s="5" t="n">
        <v>661843</v>
      </c>
      <c r="C11" s="4" t="inlineStr">
        <is>
          <t xml:space="preserve"> </t>
        </is>
      </c>
      <c r="D11" s="4" t="inlineStr">
        <is>
          <t xml:space="preserve"> </t>
        </is>
      </c>
      <c r="E11" s="4" t="inlineStr">
        <is>
          <t xml:space="preserve"> </t>
        </is>
      </c>
      <c r="F11" s="5" t="n">
        <v>550018</v>
      </c>
      <c r="G11" s="4" t="inlineStr">
        <is>
          <t xml:space="preserve"> </t>
        </is>
      </c>
      <c r="H11" s="4" t="inlineStr">
        <is>
          <t xml:space="preserve"> </t>
        </is>
      </c>
      <c r="I11" s="4" t="inlineStr">
        <is>
          <t xml:space="preserve"> </t>
        </is>
      </c>
      <c r="J11" s="5" t="n">
        <v>661843</v>
      </c>
      <c r="K11" s="5" t="n">
        <v>550018</v>
      </c>
      <c r="L11" s="4" t="inlineStr">
        <is>
          <t xml:space="preserve"> </t>
        </is>
      </c>
    </row>
    <row r="12">
      <c r="A12" s="4" t="inlineStr">
        <is>
          <t>A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239</v>
      </c>
      <c r="K14" s="5" t="n">
        <v>13545</v>
      </c>
      <c r="L14" s="5" t="n">
        <v>14995</v>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47</v>
      </c>
      <c r="K17" s="5" t="n">
        <v>12958</v>
      </c>
      <c r="L17" s="5" t="n">
        <v>12768</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293</v>
      </c>
      <c r="K20" s="5" t="n">
        <v>39106</v>
      </c>
      <c r="L20" s="5" t="n">
        <v>28718</v>
      </c>
    </row>
    <row r="21">
      <c r="A21" s="4" t="inlineStr">
        <is>
          <t>Long-lived assets</t>
        </is>
      </c>
      <c r="B21" s="5" t="n">
        <v>13727</v>
      </c>
      <c r="C21" s="4" t="inlineStr">
        <is>
          <t xml:space="preserve"> </t>
        </is>
      </c>
      <c r="D21" s="4" t="inlineStr">
        <is>
          <t xml:space="preserve"> </t>
        </is>
      </c>
      <c r="E21" s="4" t="inlineStr">
        <is>
          <t xml:space="preserve"> </t>
        </is>
      </c>
      <c r="F21" s="5" t="n">
        <v>12807</v>
      </c>
      <c r="G21" s="4" t="inlineStr">
        <is>
          <t xml:space="preserve"> </t>
        </is>
      </c>
      <c r="H21" s="4" t="inlineStr">
        <is>
          <t xml:space="preserve"> </t>
        </is>
      </c>
      <c r="I21" s="4" t="inlineStr">
        <is>
          <t xml:space="preserve"> </t>
        </is>
      </c>
      <c r="J21" s="5" t="n">
        <v>13727</v>
      </c>
      <c r="K21" s="5" t="n">
        <v>12807</v>
      </c>
      <c r="L21" s="4" t="inlineStr">
        <is>
          <t xml:space="preserve"> </t>
        </is>
      </c>
    </row>
    <row r="22">
      <c r="A22" s="4" t="inlineStr">
        <is>
          <t>Total assets</t>
        </is>
      </c>
      <c r="B22" s="5" t="n">
        <v>131892</v>
      </c>
      <c r="C22" s="4" t="inlineStr">
        <is>
          <t xml:space="preserve"> </t>
        </is>
      </c>
      <c r="D22" s="4" t="inlineStr">
        <is>
          <t xml:space="preserve"> </t>
        </is>
      </c>
      <c r="E22" s="4" t="inlineStr">
        <is>
          <t xml:space="preserve"> </t>
        </is>
      </c>
      <c r="F22" s="5" t="n">
        <v>140999</v>
      </c>
      <c r="G22" s="4" t="inlineStr">
        <is>
          <t xml:space="preserve"> </t>
        </is>
      </c>
      <c r="H22" s="4" t="inlineStr">
        <is>
          <t xml:space="preserve"> </t>
        </is>
      </c>
      <c r="I22" s="4" t="inlineStr">
        <is>
          <t xml:space="preserve"> </t>
        </is>
      </c>
      <c r="J22" s="5" t="n">
        <v>131892</v>
      </c>
      <c r="K22" s="5" t="n">
        <v>140999</v>
      </c>
      <c r="L22" s="4" t="inlineStr">
        <is>
          <t xml:space="preserve"> </t>
        </is>
      </c>
    </row>
    <row r="23">
      <c r="A23" s="4" t="inlineStr">
        <is>
          <t>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20</v>
      </c>
      <c r="K25" s="5" t="n">
        <v>4258</v>
      </c>
      <c r="L25" s="5" t="n">
        <v>3931</v>
      </c>
    </row>
    <row r="26">
      <c r="A26" s="4" t="inlineStr">
        <is>
          <t>Long-lived assets</t>
        </is>
      </c>
      <c r="B26" s="5" t="n">
        <v>16977</v>
      </c>
      <c r="C26" s="4" t="inlineStr">
        <is>
          <t xml:space="preserve"> </t>
        </is>
      </c>
      <c r="D26" s="4" t="inlineStr">
        <is>
          <t xml:space="preserve"> </t>
        </is>
      </c>
      <c r="E26" s="4" t="inlineStr">
        <is>
          <t xml:space="preserve"> </t>
        </is>
      </c>
      <c r="F26" s="5" t="n">
        <v>17189</v>
      </c>
      <c r="G26" s="4" t="inlineStr">
        <is>
          <t xml:space="preserve"> </t>
        </is>
      </c>
      <c r="H26" s="4" t="inlineStr">
        <is>
          <t xml:space="preserve"> </t>
        </is>
      </c>
      <c r="I26" s="4" t="inlineStr">
        <is>
          <t xml:space="preserve"> </t>
        </is>
      </c>
      <c r="J26" s="5" t="n">
        <v>16977</v>
      </c>
      <c r="K26" s="5" t="n">
        <v>17189</v>
      </c>
      <c r="L26" s="4" t="inlineStr">
        <is>
          <t xml:space="preserve"> </t>
        </is>
      </c>
    </row>
    <row r="27">
      <c r="A27" s="4" t="inlineStr">
        <is>
          <t>Total assets</t>
        </is>
      </c>
      <c r="B27" s="6" t="n">
        <v>22678</v>
      </c>
      <c r="C27" s="4" t="inlineStr">
        <is>
          <t xml:space="preserve"> </t>
        </is>
      </c>
      <c r="D27" s="4" t="inlineStr">
        <is>
          <t xml:space="preserve"> </t>
        </is>
      </c>
      <c r="E27" s="4" t="inlineStr">
        <is>
          <t xml:space="preserve"> </t>
        </is>
      </c>
      <c r="F27" s="6" t="n">
        <v>25902</v>
      </c>
      <c r="G27" s="4" t="inlineStr">
        <is>
          <t xml:space="preserve"> </t>
        </is>
      </c>
      <c r="H27" s="4" t="inlineStr">
        <is>
          <t xml:space="preserve"> </t>
        </is>
      </c>
      <c r="I27" s="4" t="inlineStr">
        <is>
          <t xml:space="preserve"> </t>
        </is>
      </c>
      <c r="J27" s="5" t="n">
        <v>22678</v>
      </c>
      <c r="K27" s="5" t="n">
        <v>25902</v>
      </c>
      <c r="L27" s="4" t="inlineStr">
        <is>
          <t xml:space="preserve"> </t>
        </is>
      </c>
    </row>
    <row r="28">
      <c r="A28" s="4" t="inlineStr">
        <is>
          <t>Middle 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s From External Customers And Long 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776</v>
      </c>
      <c r="K30" s="5" t="n">
        <v>10381</v>
      </c>
      <c r="L30" s="5" t="n">
        <v>9286</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 From External Customers And Long 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91</v>
      </c>
      <c r="K33" s="6" t="n">
        <v>2178</v>
      </c>
      <c r="L33" s="6" t="n">
        <v>418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33" customWidth="1" min="5" max="5"/>
    <col width="45" customWidth="1" min="6" max="6"/>
    <col width="33" customWidth="1" min="7" max="7"/>
    <col width="33" customWidth="1" min="8" max="8"/>
    <col width="33" customWidth="1" min="9" max="9"/>
    <col width="45" customWidth="1" min="10" max="10"/>
    <col width="45" customWidth="1" min="11" max="11"/>
    <col width="33" customWidth="1" min="12" max="12"/>
  </cols>
  <sheetData>
    <row r="1">
      <c r="A1" s="1" t="inlineStr">
        <is>
          <t>Unaudited: Quarterly Results of Operations, Common Stock Price and Dividends (Details) $ / shares in Units, $ in Thousands</t>
        </is>
      </c>
      <c r="B1" s="2" t="inlineStr">
        <is>
          <t>3 Months Ended</t>
        </is>
      </c>
      <c r="J1" s="2" t="inlineStr">
        <is>
          <t>12 Months Ended</t>
        </is>
      </c>
    </row>
    <row r="2">
      <c r="B2" s="2" t="inlineStr">
        <is>
          <t>Dec. 31, 2024 USD ($) Stockholder $ / shares</t>
        </is>
      </c>
      <c r="C2" s="2" t="inlineStr">
        <is>
          <t>Sep. 30, 2024 USD ($) $ / shares</t>
        </is>
      </c>
      <c r="D2" s="2" t="inlineStr">
        <is>
          <t>Jun. 30, 2024 USD ($) $ / shares</t>
        </is>
      </c>
      <c r="E2" s="2" t="inlineStr">
        <is>
          <t>Mar. 31, 2024 USD ($) $ / shares</t>
        </is>
      </c>
      <c r="F2" s="2" t="inlineStr">
        <is>
          <t>Dec. 31, 2023 USD ($) Stockholder $ / shares</t>
        </is>
      </c>
      <c r="G2" s="2" t="inlineStr">
        <is>
          <t>Sep. 30, 2023 USD ($) $ / shares</t>
        </is>
      </c>
      <c r="H2" s="2" t="inlineStr">
        <is>
          <t>Jun. 30, 2023 USD ($) $ / shares</t>
        </is>
      </c>
      <c r="I2" s="2" t="inlineStr">
        <is>
          <t>Mar. 31, 2023 USD ($) $ / shares</t>
        </is>
      </c>
      <c r="J2" s="2" t="inlineStr">
        <is>
          <t>Dec. 31, 2024 USD ($) Stockholder $ / shares</t>
        </is>
      </c>
      <c r="K2" s="2" t="inlineStr">
        <is>
          <t>Dec. 31, 2023 USD ($) Stockholder $ / shares</t>
        </is>
      </c>
      <c r="L2" s="2" t="inlineStr">
        <is>
          <t>Dec. 31, 2022 USD ($) $ / shares</t>
        </is>
      </c>
    </row>
    <row r="3">
      <c r="A3" s="4" t="inlineStr">
        <is>
          <t>Number of shareholders | Stockholder</t>
        </is>
      </c>
      <c r="B3" s="5" t="n">
        <v>562</v>
      </c>
      <c r="C3" s="4" t="inlineStr">
        <is>
          <t xml:space="preserve"> </t>
        </is>
      </c>
      <c r="D3" s="4" t="inlineStr">
        <is>
          <t xml:space="preserve"> </t>
        </is>
      </c>
      <c r="E3" s="4" t="inlineStr">
        <is>
          <t xml:space="preserve"> </t>
        </is>
      </c>
      <c r="F3" s="5" t="n">
        <v>562</v>
      </c>
      <c r="G3" s="4" t="inlineStr">
        <is>
          <t xml:space="preserve"> </t>
        </is>
      </c>
      <c r="H3" s="4" t="inlineStr">
        <is>
          <t xml:space="preserve"> </t>
        </is>
      </c>
      <c r="I3" s="4" t="inlineStr">
        <is>
          <t xml:space="preserve"> </t>
        </is>
      </c>
      <c r="J3" s="5" t="n">
        <v>562</v>
      </c>
      <c r="K3" s="5" t="n">
        <v>562</v>
      </c>
      <c r="L3" s="4" t="inlineStr">
        <is>
          <t xml:space="preserve"> </t>
        </is>
      </c>
    </row>
    <row r="4">
      <c r="A4" s="4" t="inlineStr">
        <is>
          <t>Net sales | $</t>
        </is>
      </c>
      <c r="B4" s="6" t="n">
        <v>205182</v>
      </c>
      <c r="C4" s="6" t="n">
        <v>208438</v>
      </c>
      <c r="D4" s="6" t="n">
        <v>216658</v>
      </c>
      <c r="E4" s="6" t="n">
        <v>196280</v>
      </c>
      <c r="F4" s="6" t="n">
        <v>182440</v>
      </c>
      <c r="G4" s="6" t="n">
        <v>186193</v>
      </c>
      <c r="H4" s="6" t="n">
        <v>175858</v>
      </c>
      <c r="I4" s="6" t="n">
        <v>159101</v>
      </c>
      <c r="J4" s="6" t="n">
        <v>826558</v>
      </c>
      <c r="K4" s="6" t="n">
        <v>703592</v>
      </c>
      <c r="L4" s="6" t="n">
        <v>565568</v>
      </c>
    </row>
    <row r="5">
      <c r="A5" s="4" t="inlineStr">
        <is>
          <t>Gross margin | $</t>
        </is>
      </c>
      <c r="B5" s="5" t="n">
        <v>82760</v>
      </c>
      <c r="C5" s="5" t="n">
        <v>83878</v>
      </c>
      <c r="D5" s="5" t="n">
        <v>85368</v>
      </c>
      <c r="E5" s="5" t="n">
        <v>77178</v>
      </c>
      <c r="F5" s="5" t="n">
        <v>71465</v>
      </c>
      <c r="G5" s="5" t="n">
        <v>72723</v>
      </c>
      <c r="H5" s="5" t="n">
        <v>69434</v>
      </c>
      <c r="I5" s="5" t="n">
        <v>62816</v>
      </c>
      <c r="J5" s="5" t="n">
        <v>329184</v>
      </c>
      <c r="K5" s="5" t="n">
        <v>276438</v>
      </c>
      <c r="L5" s="5" t="n">
        <v>219970</v>
      </c>
    </row>
    <row r="6">
      <c r="A6" s="4" t="inlineStr">
        <is>
          <t>Net Income (Loss) | $</t>
        </is>
      </c>
      <c r="B6" s="6" t="n">
        <v>30717</v>
      </c>
      <c r="C6" s="6" t="n">
        <v>32038</v>
      </c>
      <c r="D6" s="6" t="n">
        <v>33056</v>
      </c>
      <c r="E6" s="6" t="n">
        <v>29131</v>
      </c>
      <c r="F6" s="6" t="n">
        <v>24721</v>
      </c>
      <c r="G6" s="6" t="n">
        <v>25969</v>
      </c>
      <c r="H6" s="6" t="n">
        <v>22493</v>
      </c>
      <c r="I6" s="6" t="n">
        <v>19415</v>
      </c>
      <c r="J6" s="6" t="n">
        <v>124942</v>
      </c>
      <c r="K6" s="6" t="n">
        <v>92598</v>
      </c>
      <c r="L6" s="6" t="n">
        <v>66496</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t>
        </is>
      </c>
      <c r="B8" s="7" t="n">
        <v>1.05</v>
      </c>
      <c r="C8" s="7" t="n">
        <v>1.09</v>
      </c>
      <c r="D8" s="7" t="n">
        <v>1.13</v>
      </c>
      <c r="E8" s="7" t="n">
        <v>0.99</v>
      </c>
      <c r="F8" s="7" t="n">
        <v>0.84</v>
      </c>
      <c r="G8" s="7" t="n">
        <v>0.89</v>
      </c>
      <c r="H8" s="7" t="n">
        <v>0.77</v>
      </c>
      <c r="I8" s="7" t="n">
        <v>0.66</v>
      </c>
      <c r="J8" s="7" t="n">
        <v>4.26</v>
      </c>
      <c r="K8" s="7" t="n">
        <v>3.16</v>
      </c>
      <c r="L8" s="7" t="n">
        <v>2.28</v>
      </c>
    </row>
    <row r="9">
      <c r="A9" s="4" t="inlineStr">
        <is>
          <t>Diluted</t>
        </is>
      </c>
      <c r="B9" s="11" t="n">
        <v>1.04</v>
      </c>
      <c r="C9" s="11" t="n">
        <v>1.08</v>
      </c>
      <c r="D9" s="11" t="n">
        <v>1.12</v>
      </c>
      <c r="E9" s="11" t="n">
        <v>0.99</v>
      </c>
      <c r="F9" s="11" t="n">
        <v>0.84</v>
      </c>
      <c r="G9" s="11" t="n">
        <v>0.88</v>
      </c>
      <c r="H9" s="11" t="n">
        <v>0.76</v>
      </c>
      <c r="I9" s="11" t="n">
        <v>0.66</v>
      </c>
      <c r="J9" s="11" t="n">
        <v>4.23</v>
      </c>
      <c r="K9" s="11" t="n">
        <v>3.14</v>
      </c>
      <c r="L9" s="11" t="n">
        <v>2.26</v>
      </c>
    </row>
    <row r="10">
      <c r="A10" s="4" t="inlineStr">
        <is>
          <t>Dividends declared</t>
        </is>
      </c>
      <c r="B10" s="11" t="n">
        <v>0.34</v>
      </c>
      <c r="C10" s="11" t="n">
        <v>0.34</v>
      </c>
      <c r="D10" s="11" t="n">
        <v>0.27</v>
      </c>
      <c r="E10" s="11" t="n">
        <v>0.27</v>
      </c>
      <c r="F10" s="11" t="n">
        <v>0.27</v>
      </c>
      <c r="G10" s="11" t="n">
        <v>0.27</v>
      </c>
      <c r="H10" s="11" t="n">
        <v>0.23</v>
      </c>
      <c r="I10" s="11" t="n">
        <v>0.23</v>
      </c>
      <c r="J10" s="11" t="n">
        <v>1.22</v>
      </c>
      <c r="K10" s="11" t="n">
        <v>0.99</v>
      </c>
      <c r="L10" s="7" t="n">
        <v>0.85</v>
      </c>
    </row>
    <row r="11">
      <c r="A11" s="4" t="inlineStr">
        <is>
          <t>Stock price</t>
        </is>
      </c>
      <c r="B11" s="11" t="n">
        <v>212.12</v>
      </c>
      <c r="C11" s="11" t="n">
        <v>218.41</v>
      </c>
      <c r="D11" s="11" t="n">
        <v>186.35</v>
      </c>
      <c r="E11" s="11" t="n">
        <v>161.81</v>
      </c>
      <c r="F11" s="11" t="n">
        <v>154.37</v>
      </c>
      <c r="G11" s="11" t="n">
        <v>143.87</v>
      </c>
      <c r="H11" s="11" t="n">
        <v>147.56</v>
      </c>
      <c r="I11" s="11" t="n">
        <v>121.82</v>
      </c>
      <c r="J11" s="11" t="n">
        <v>212.12</v>
      </c>
      <c r="K11" s="11" t="n">
        <v>154.37</v>
      </c>
      <c r="L11" s="4" t="inlineStr">
        <is>
          <t xml:space="preserve"> </t>
        </is>
      </c>
    </row>
    <row r="12">
      <c r="A12" s="4" t="inlineStr">
        <is>
          <t>Hig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price</t>
        </is>
      </c>
      <c r="B14" s="11" t="n">
        <v>239.11</v>
      </c>
      <c r="C14" s="11" t="n">
        <v>220.25</v>
      </c>
      <c r="D14" s="11" t="n">
        <v>202.81</v>
      </c>
      <c r="E14" s="11" t="n">
        <v>164.81</v>
      </c>
      <c r="F14" s="11" t="n">
        <v>158.47</v>
      </c>
      <c r="G14" s="11" t="n">
        <v>170.86</v>
      </c>
      <c r="H14" s="11" t="n">
        <v>156.15</v>
      </c>
      <c r="I14" s="11" t="n">
        <v>124.35</v>
      </c>
      <c r="J14" s="11" t="n">
        <v>239.11</v>
      </c>
      <c r="K14" s="11" t="n">
        <v>158.47</v>
      </c>
      <c r="L14" s="4" t="inlineStr">
        <is>
          <t xml:space="preserve"> </t>
        </is>
      </c>
    </row>
    <row r="15">
      <c r="A15" s="4" t="inlineStr">
        <is>
          <t>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rice</t>
        </is>
      </c>
      <c r="B17" s="6" t="n">
        <v>193</v>
      </c>
      <c r="C17" s="6" t="n">
        <v>181</v>
      </c>
      <c r="D17" s="7" t="n">
        <v>151.18</v>
      </c>
      <c r="E17" s="7" t="n">
        <v>139.5</v>
      </c>
      <c r="F17" s="7" t="n">
        <v>134.06</v>
      </c>
      <c r="G17" s="7" t="n">
        <v>138.71</v>
      </c>
      <c r="H17" s="7" t="n">
        <v>117.53</v>
      </c>
      <c r="I17" s="7" t="n">
        <v>103.93</v>
      </c>
      <c r="J17" s="6" t="n">
        <v>193</v>
      </c>
      <c r="K17" s="7" t="n">
        <v>134.06</v>
      </c>
      <c r="L17" s="4" t="inlineStr">
        <is>
          <t xml:space="preserve"> </t>
        </is>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205182</v>
      </c>
      <c r="C4" s="6" t="n">
        <v>208438</v>
      </c>
      <c r="D4" s="6" t="n">
        <v>216658</v>
      </c>
      <c r="E4" s="6" t="n">
        <v>196280</v>
      </c>
      <c r="F4" s="6" t="n">
        <v>182440</v>
      </c>
      <c r="G4" s="6" t="n">
        <v>186193</v>
      </c>
      <c r="H4" s="6" t="n">
        <v>175858</v>
      </c>
      <c r="I4" s="6" t="n">
        <v>159101</v>
      </c>
      <c r="J4" s="6" t="n">
        <v>826558</v>
      </c>
      <c r="K4" s="6" t="n">
        <v>703592</v>
      </c>
      <c r="L4" s="6" t="n">
        <v>565568</v>
      </c>
    </row>
    <row r="5">
      <c r="A5" s="4" t="inlineStr">
        <is>
          <t>Revenue, remaining performance oblig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v>
      </c>
      <c r="K5" s="8" t="n">
        <v>1</v>
      </c>
      <c r="L5" s="4" t="inlineStr">
        <is>
          <t xml:space="preserve"> </t>
        </is>
      </c>
    </row>
    <row r="6">
      <c r="A6" s="4" t="inlineStr">
        <is>
          <t>Revenue recognized over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784</v>
      </c>
      <c r="K8" s="6" t="n">
        <v>44317</v>
      </c>
      <c r="L8" s="4" t="inlineStr">
        <is>
          <t xml:space="preserve"> </t>
        </is>
      </c>
    </row>
    <row r="9">
      <c r="A9" s="4" t="inlineStr">
        <is>
          <t>Revenue recognized over time | Service Concentration Risk | Revenue Bench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maining performance oblig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7099999999999999</v>
      </c>
      <c r="K11" s="12" t="n">
        <v>0.063</v>
      </c>
      <c r="L11" s="4" t="inlineStr">
        <is>
          <t xml:space="preserve"> </t>
        </is>
      </c>
    </row>
    <row r="12">
      <c r="A12" s="4" t="inlineStr">
        <is>
          <t>Revenue 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7774</v>
      </c>
      <c r="K14" s="6" t="n">
        <v>659275</v>
      </c>
      <c r="L14" s="4" t="inlineStr">
        <is>
          <t xml:space="preserve"> </t>
        </is>
      </c>
    </row>
    <row r="15">
      <c r="A15" s="4" t="inlineStr">
        <is>
          <t>Revenue recognized at a point in time | Product Concentration Risk | Revenue Bench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remaining performance oblig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929</v>
      </c>
      <c r="K17" s="12" t="n">
        <v>0.9370000000000001</v>
      </c>
      <c r="L17"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84325</v>
      </c>
      <c r="C3" s="6" t="n">
        <v>83507</v>
      </c>
    </row>
    <row r="4">
      <c r="A4" s="4" t="inlineStr">
        <is>
          <t>Contract liabilities</t>
        </is>
      </c>
      <c r="B4" s="6" t="n">
        <v>78274</v>
      </c>
      <c r="C4" s="6" t="n">
        <v>599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3 (Details 1)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3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78.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14.2</v>
      </c>
    </row>
    <row r="7">
      <c r="A7" s="4" t="inlineStr">
        <is>
          <t>Expected timing of performance obligation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8</v>
      </c>
    </row>
    <row r="11">
      <c r="A11" s="4" t="inlineStr">
        <is>
          <t>Expected timing of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9" t="n">
        <v>6.8</v>
      </c>
    </row>
    <row r="15">
      <c r="A15" s="4" t="inlineStr">
        <is>
          <t>Expected timing of performance obligation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6</v>
      </c>
    </row>
    <row r="19">
      <c r="A19" s="4" t="inlineStr">
        <is>
          <t>Expected timing of performance obligation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9" t="n">
        <v>5.3</v>
      </c>
    </row>
    <row r="23">
      <c r="A23" s="4" t="inlineStr">
        <is>
          <t>Expected timing of performance obligation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6" t="n">
        <v>38</v>
      </c>
    </row>
    <row r="27">
      <c r="A27" s="4" t="inlineStr">
        <is>
          <t>Expected timing of performance obligation satisfaction, period</t>
        </is>
      </c>
      <c r="B27"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Revenue Recognition - Narrative 4 (Details)</t>
        </is>
      </c>
      <c r="B1" s="2" t="inlineStr">
        <is>
          <t>Dec. 31, 2024</t>
        </is>
      </c>
    </row>
    <row r="2">
      <c r="A2" s="4" t="inlineStr">
        <is>
          <t>Maximum</t>
        </is>
      </c>
      <c r="B2" s="4" t="inlineStr">
        <is>
          <t xml:space="preserve"> </t>
        </is>
      </c>
    </row>
    <row r="3">
      <c r="A3" s="3" t="inlineStr">
        <is>
          <t>Capitalized Contract Cost [Line Items]</t>
        </is>
      </c>
      <c r="B3" s="4" t="inlineStr">
        <is>
          <t xml:space="preserve"> </t>
        </is>
      </c>
    </row>
    <row r="4">
      <c r="A4" s="4" t="inlineStr">
        <is>
          <t>Contract cost amortization period</t>
        </is>
      </c>
      <c r="B4"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s>
  <sheetData>
    <row r="1">
      <c r="A1" s="1" t="inlineStr">
        <is>
          <t>Consolidated Statements of Shareholders' Equity (Parenthetical)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n employee benefit funded status adjustment | $</t>
        </is>
      </c>
      <c r="B4" s="6" t="n">
        <v>76</v>
      </c>
      <c r="C4" s="6" t="n">
        <v>26</v>
      </c>
      <c r="D4" s="6" t="n">
        <v>197</v>
      </c>
    </row>
    <row r="5">
      <c r="A5" s="4" t="inlineStr">
        <is>
          <t>Cash dividends (in dollars per share)</t>
        </is>
      </c>
      <c r="B5" s="7" t="n">
        <v>1.22</v>
      </c>
      <c r="C5" s="7" t="n">
        <v>0.99</v>
      </c>
      <c r="D5" s="7" t="n">
        <v>0.85</v>
      </c>
    </row>
    <row r="6">
      <c r="A6" s="4" t="inlineStr">
        <is>
          <t>Issuance of treasury stock (in shares) | shares</t>
        </is>
      </c>
      <c r="B6" s="5" t="n">
        <v>41000</v>
      </c>
      <c r="C6" s="5" t="n">
        <v>24000</v>
      </c>
      <c r="D6" s="5" t="n">
        <v>24000</v>
      </c>
    </row>
    <row r="7">
      <c r="A7" s="4" t="inlineStr">
        <is>
          <t>Common stock, par value (in dollars per share)</t>
        </is>
      </c>
      <c r="B7" s="6" t="n">
        <v>1</v>
      </c>
      <c r="C7" s="6" t="n">
        <v>1</v>
      </c>
      <c r="D7"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Recognition - Narrative 5 (Details)</t>
        </is>
      </c>
      <c r="B1" s="2" t="inlineStr">
        <is>
          <t>12 Months Ended</t>
        </is>
      </c>
    </row>
    <row r="2">
      <c r="B2" s="2" t="inlineStr">
        <is>
          <t>Dec. 31, 2024</t>
        </is>
      </c>
      <c r="C2" s="2" t="inlineStr">
        <is>
          <t>Dec. 31, 2023</t>
        </is>
      </c>
    </row>
    <row r="3">
      <c r="A3" s="3" t="inlineStr">
        <is>
          <t>Revenue, Practical Expedient [Abstract]</t>
        </is>
      </c>
      <c r="B3" s="4" t="inlineStr">
        <is>
          <t xml:space="preserve"> </t>
        </is>
      </c>
      <c r="C3" s="4" t="inlineStr">
        <is>
          <t xml:space="preserve"> </t>
        </is>
      </c>
    </row>
    <row r="4">
      <c r="A4" s="4" t="inlineStr">
        <is>
          <t>Revenue of practical expedient elected from reporting period</t>
        </is>
      </c>
      <c r="B4" s="4" t="inlineStr">
        <is>
          <t>true</t>
        </is>
      </c>
      <c r="C4" s="4" t="inlineStr">
        <is>
          <t>true</t>
        </is>
      </c>
    </row>
    <row r="5">
      <c r="A5" s="4" t="inlineStr">
        <is>
          <t>Revenue practical expedient incremental cost</t>
        </is>
      </c>
      <c r="B5" s="4" t="inlineStr">
        <is>
          <t>true</t>
        </is>
      </c>
      <c r="C5" s="4" t="inlineStr">
        <is>
          <t>true</t>
        </is>
      </c>
    </row>
    <row r="6">
      <c r="A6" s="4" t="inlineStr">
        <is>
          <t>Revenue practical expedient financing component</t>
        </is>
      </c>
      <c r="B6" s="4" t="inlineStr">
        <is>
          <t>true</t>
        </is>
      </c>
      <c r="C6" s="4" t="inlineStr">
        <is>
          <t>true</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6" customWidth="1" min="2" max="2"/>
    <col width="25"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emaining lease term</t>
        </is>
      </c>
      <c r="B3" s="4" t="inlineStr">
        <is>
          <t>6 years 10 months 24 days</t>
        </is>
      </c>
      <c r="C3" s="4" t="inlineStr">
        <is>
          <t>5 years 3 months 18 days</t>
        </is>
      </c>
    </row>
    <row r="4">
      <c r="A4" s="4" t="inlineStr">
        <is>
          <t>Operating leases, discount rate</t>
        </is>
      </c>
      <c r="B4" s="8" t="n">
        <v>0.05</v>
      </c>
      <c r="C4" s="8"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Right-of-Use Assets and the Correspond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5858</v>
      </c>
      <c r="C3" s="6" t="n">
        <v>5522</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6014</v>
      </c>
      <c r="C5" s="6" t="n">
        <v>5758</v>
      </c>
    </row>
    <row r="6">
      <c r="A6" s="4" t="inlineStr">
        <is>
          <t>Operating Lease, Liability, Statement of Financial Position [Extensible Enumeration]</t>
        </is>
      </c>
      <c r="B6" s="4" t="inlineStr">
        <is>
          <t>Other current liabilities, Other long-term liabilities</t>
        </is>
      </c>
      <c r="C6" s="4" t="inlineStr">
        <is>
          <t>Other current liabilities, Other long-term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Rent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626</v>
      </c>
      <c r="C4" s="6" t="n">
        <v>3406</v>
      </c>
      <c r="D4" s="4" t="inlineStr">
        <is>
          <t xml:space="preserve"> </t>
        </is>
      </c>
    </row>
    <row r="5">
      <c r="A5" s="4" t="inlineStr">
        <is>
          <t>Variable and short-term lease expense</t>
        </is>
      </c>
      <c r="B5" s="5" t="n">
        <v>366</v>
      </c>
      <c r="C5" s="5" t="n">
        <v>192</v>
      </c>
      <c r="D5" s="4" t="inlineStr">
        <is>
          <t xml:space="preserve"> </t>
        </is>
      </c>
    </row>
    <row r="6">
      <c r="A6" s="4" t="inlineStr">
        <is>
          <t>Rent expense</t>
        </is>
      </c>
      <c r="B6" s="6" t="n">
        <v>3992</v>
      </c>
      <c r="C6" s="6" t="n">
        <v>3598</v>
      </c>
      <c r="D6" s="6" t="n">
        <v>3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Paid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675</v>
      </c>
      <c r="C3" s="4" t="inlineStr">
        <is>
          <t xml:space="preserve"> </t>
        </is>
      </c>
    </row>
    <row r="4">
      <c r="A4" s="4" t="inlineStr">
        <is>
          <t>2026</t>
        </is>
      </c>
      <c r="B4" s="5" t="n">
        <v>1194</v>
      </c>
      <c r="C4" s="4" t="inlineStr">
        <is>
          <t xml:space="preserve"> </t>
        </is>
      </c>
    </row>
    <row r="5">
      <c r="A5" s="4" t="inlineStr">
        <is>
          <t>2027</t>
        </is>
      </c>
      <c r="B5" s="5" t="n">
        <v>511</v>
      </c>
      <c r="C5" s="4" t="inlineStr">
        <is>
          <t xml:space="preserve"> </t>
        </is>
      </c>
    </row>
    <row r="6">
      <c r="A6" s="4" t="inlineStr">
        <is>
          <t>2028</t>
        </is>
      </c>
      <c r="B6" s="5" t="n">
        <v>408</v>
      </c>
      <c r="C6" s="4" t="inlineStr">
        <is>
          <t xml:space="preserve"> </t>
        </is>
      </c>
    </row>
    <row r="7">
      <c r="A7" s="4" t="inlineStr">
        <is>
          <t>2029</t>
        </is>
      </c>
      <c r="B7" s="5" t="n">
        <v>386</v>
      </c>
      <c r="C7" s="4" t="inlineStr">
        <is>
          <t xml:space="preserve"> </t>
        </is>
      </c>
    </row>
    <row r="8">
      <c r="A8" s="4" t="inlineStr">
        <is>
          <t>Thereafter</t>
        </is>
      </c>
      <c r="B8" s="5" t="n">
        <v>2026</v>
      </c>
      <c r="C8" s="4" t="inlineStr">
        <is>
          <t xml:space="preserve"> </t>
        </is>
      </c>
    </row>
    <row r="9">
      <c r="A9" s="4" t="inlineStr">
        <is>
          <t>Total future lease payments</t>
        </is>
      </c>
      <c r="B9" s="5" t="n">
        <v>7200</v>
      </c>
      <c r="C9" s="4" t="inlineStr">
        <is>
          <t xml:space="preserve"> </t>
        </is>
      </c>
    </row>
    <row r="10">
      <c r="A10" s="4" t="inlineStr">
        <is>
          <t>Present value adjustment</t>
        </is>
      </c>
      <c r="B10" s="5" t="n">
        <v>-1186</v>
      </c>
      <c r="C10" s="4" t="inlineStr">
        <is>
          <t xml:space="preserve"> </t>
        </is>
      </c>
    </row>
    <row r="11">
      <c r="A11" s="4" t="inlineStr">
        <is>
          <t>Present value of future lease payments</t>
        </is>
      </c>
      <c r="B11" s="6" t="n">
        <v>6014</v>
      </c>
      <c r="C11" s="6" t="n">
        <v>57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30717</v>
      </c>
      <c r="C4" s="6" t="n">
        <v>32038</v>
      </c>
      <c r="D4" s="6" t="n">
        <v>33056</v>
      </c>
      <c r="E4" s="6" t="n">
        <v>29131</v>
      </c>
      <c r="F4" s="6" t="n">
        <v>24721</v>
      </c>
      <c r="G4" s="6" t="n">
        <v>25969</v>
      </c>
      <c r="H4" s="6" t="n">
        <v>22493</v>
      </c>
      <c r="I4" s="6" t="n">
        <v>19415</v>
      </c>
      <c r="J4" s="6" t="n">
        <v>124942</v>
      </c>
      <c r="K4" s="6" t="n">
        <v>92598</v>
      </c>
      <c r="L4" s="6" t="n">
        <v>6649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34:27Z</dcterms:created>
  <dcterms:modified xmlns:dcterms="http://purl.org/dc/terms/" xmlns:xsi="http://www.w3.org/2001/XMLSchema-instance" xsi:type="dcterms:W3CDTF">2025-02-14T18:34:27Z</dcterms:modified>
</cp:coreProperties>
</file>